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Cashflows (Unaudi"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RECENTLY ACCOUNTING PRONOUNCEME" sheetId="11" state="visible" r:id="rId11"/>
    <sheet xmlns:r="http://schemas.openxmlformats.org/officeDocument/2006/relationships" name="STOCKHOLDERS_ EQUITY" sheetId="12" state="visible" r:id="rId12"/>
    <sheet xmlns:r="http://schemas.openxmlformats.org/officeDocument/2006/relationships" name="LONG TERM LOAN" sheetId="13" state="visible" r:id="rId13"/>
    <sheet xmlns:r="http://schemas.openxmlformats.org/officeDocument/2006/relationships" name="RELATED PARTY TRANSACTIONS" sheetId="14" state="visible" r:id="rId14"/>
    <sheet xmlns:r="http://schemas.openxmlformats.org/officeDocument/2006/relationships" name="LINE OF CREDIT _ RELATED PARTY" sheetId="15" state="visible" r:id="rId15"/>
    <sheet xmlns:r="http://schemas.openxmlformats.org/officeDocument/2006/relationships" name="SALES _ INVESTMENT PROPER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LINE OF CREDIT _ RELATED PARTY " sheetId="22" state="visible" r:id="rId22"/>
    <sheet xmlns:r="http://schemas.openxmlformats.org/officeDocument/2006/relationships" name="NATURE OF BUSINESS (Details Nar" sheetId="23" state="visible" r:id="rId23"/>
    <sheet xmlns:r="http://schemas.openxmlformats.org/officeDocument/2006/relationships" name="GOING CONCERN (Details Narrativ" sheetId="24" state="visible" r:id="rId24"/>
    <sheet xmlns:r="http://schemas.openxmlformats.org/officeDocument/2006/relationships" name="SCHEDULE OF USEFUL LIVES OF TAN" sheetId="25" state="visible" r:id="rId25"/>
    <sheet xmlns:r="http://schemas.openxmlformats.org/officeDocument/2006/relationships" name="SCHEDULE OF EARNINGS (LOSS) PER" sheetId="26" state="visible" r:id="rId26"/>
    <sheet xmlns:r="http://schemas.openxmlformats.org/officeDocument/2006/relationships" name="SCHEDULE OF AFFILIATE RECEIVABL" sheetId="27" state="visible" r:id="rId27"/>
    <sheet xmlns:r="http://schemas.openxmlformats.org/officeDocument/2006/relationships" name="SUMMARY OF SIGNIFICANT ACCOUN_4" sheetId="28" state="visible" r:id="rId28"/>
    <sheet xmlns:r="http://schemas.openxmlformats.org/officeDocument/2006/relationships" name="SCHEDULE OF EFFECTIVE INCOME TA" sheetId="29" state="visible" r:id="rId29"/>
    <sheet xmlns:r="http://schemas.openxmlformats.org/officeDocument/2006/relationships" name="SCHEDULE OF DEFERRED TAX ASSETS" sheetId="30" state="visible" r:id="rId30"/>
    <sheet xmlns:r="http://schemas.openxmlformats.org/officeDocument/2006/relationships" name="INCOME TAXES (Details Narrative" sheetId="31" state="visible" r:id="rId31"/>
    <sheet xmlns:r="http://schemas.openxmlformats.org/officeDocument/2006/relationships" name="STOCKHOLDERS_ EQUITY (Details N" sheetId="32" state="visible" r:id="rId32"/>
    <sheet xmlns:r="http://schemas.openxmlformats.org/officeDocument/2006/relationships" name="RELATED PARTY TRANSACTIONS (Det" sheetId="33" state="visible" r:id="rId33"/>
    <sheet xmlns:r="http://schemas.openxmlformats.org/officeDocument/2006/relationships" name="SCHEDULE OF LINE OF CREDIT RELA" sheetId="34" state="visible" r:id="rId34"/>
    <sheet xmlns:r="http://schemas.openxmlformats.org/officeDocument/2006/relationships" name="SCHEDULE OF LINE OF CREDIT RE_2" sheetId="35" state="visible" r:id="rId35"/>
    <sheet xmlns:r="http://schemas.openxmlformats.org/officeDocument/2006/relationships" name="LINE OF CREDIT _ RELATED PART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31006</t>
        </is>
      </c>
    </row>
    <row r="13">
      <c r="A13" s="4" t="inlineStr">
        <is>
          <t>Entity Registrant Name</t>
        </is>
      </c>
      <c r="B13" s="4" t="inlineStr">
        <is>
          <t>GIVEMEPOWER
CORPORATION</t>
        </is>
      </c>
    </row>
    <row r="14">
      <c r="A14" s="4" t="inlineStr">
        <is>
          <t>Entity Central Index Key</t>
        </is>
      </c>
      <c r="B14" s="4" t="inlineStr">
        <is>
          <t>0001064722</t>
        </is>
      </c>
    </row>
    <row r="15">
      <c r="A15" s="4" t="inlineStr">
        <is>
          <t>Entity Tax Identification Number</t>
        </is>
      </c>
      <c r="B15" s="4" t="inlineStr">
        <is>
          <t>80-0984646</t>
        </is>
      </c>
    </row>
    <row r="16">
      <c r="A16" s="4" t="inlineStr">
        <is>
          <t>Entity Incorporation, State or Country Code</t>
        </is>
      </c>
      <c r="B16" s="4" t="inlineStr">
        <is>
          <t>NV</t>
        </is>
      </c>
    </row>
    <row r="17">
      <c r="A17" s="4" t="inlineStr">
        <is>
          <t>Entity Address, Address Line One</t>
        </is>
      </c>
      <c r="B17" s="4" t="inlineStr">
        <is>
          <t>370
    Amapola Ave.</t>
        </is>
      </c>
    </row>
    <row r="18">
      <c r="A18" s="4" t="inlineStr">
        <is>
          <t>Entity Address, Address Line Two</t>
        </is>
      </c>
      <c r="B18" s="4" t="inlineStr">
        <is>
          <t>Suite 200A</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1</t>
        </is>
      </c>
    </row>
    <row r="22">
      <c r="A22" s="4" t="inlineStr">
        <is>
          <t>City Area Code</t>
        </is>
      </c>
      <c r="B22" s="4" t="inlineStr">
        <is>
          <t>310</t>
        </is>
      </c>
    </row>
    <row r="23">
      <c r="A23" s="4" t="inlineStr">
        <is>
          <t>Local Phone Number</t>
        </is>
      </c>
      <c r="B23" s="4" t="inlineStr">
        <is>
          <t>895-1839</t>
        </is>
      </c>
    </row>
    <row r="24">
      <c r="A24" s="4" t="inlineStr">
        <is>
          <t>Title of 12(g) Security</t>
        </is>
      </c>
      <c r="B24" s="4" t="inlineStr">
        <is>
          <t>COMMON STOCK, $0.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B32" s="5" t="n">
        <v>43792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4 - INCOME TAXES As
of September 30, 2023 and December 31, 2022, the Company had a net operating loss carry forward of $ 6,571,913 6,552,407 25.5 The
provision for income taxes differs from the amount computed by applying the statutory federal income tax rate to income before provision
for income taxes. The sources and tax effects of the differences for the periods presented are as follows: SCHEDULE
OF EFFECTIVE INCOME TAX RATE RECONCILIATION
Percent 30-Sep-23 31-Dec-22
Federal statutory rates 21 % $ (1,380,102 ) $ (1,376,005 )
State income taxes 5 % (328,596 ) (317,573 )
Permanent differences -0.5 % 32,860 31,757
Valuation allowance against net deferred tax assets -25.5 % 1,675,838 1,670,864
Effective rate 0 % $ - $ - At
September 30, 2023 and December 31, 2022, the significant components of the deferred tax assets are summarized below: SCHEDULE
OF DEFERRED TAX ASSETS
30-Sep-23 31-Dec-22
Deferred income tax asset
Net operation loss carryforwards 6,571,913 6,552,407
Total deferred income tax asset 1,708,697 1,702,621
Less: valuation allowance (1,708,697 ) (1,702,621 )
Total deferred income tax asset $ - $ - Realization
of deferred tax assets is dependent upon sufficient future taxable income during the period that deductible temporary differences and
carry-forwards are expected to be available to reduce taxable income. Due to the change in ownership provisions of the Income Tax laws
of the United States, the September 30, 2023 and December 31, 2022 net operating loss carry forwards of $ 6,571,913 6,552,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ACCOUNTING PRONOUNCEMENTS</t>
        </is>
      </c>
      <c r="B4" s="4" t="inlineStr">
        <is>
          <t xml:space="preserve">NOTE
5 – RECENTLY ACCOUNTING PRONOUNCEMENTS Adoption
of New Accounting Standards Lease
Accounting Standards Updates In
February 2016, the FASB issued Accounting Standards Update (“ASU”) 2016-02, Leases Other
Accounting Standards Updates In
March 2017, the FASB issued ASU 2017-08, Premium Amortization on Purchased Callable Debt Securities Receivables-Nonrefundable Fees and Other Costs In
August 2017, the FASB issued ASU 2017-12, Targeted Improvements to Accounting for Hedging Activities In
February 2018, the FASB issued ASU 2018-02, Reclassification of Certain Tax Effects from Accumulated Other Comprehensive Income, Income Statement - Reporting Comprehensive Income Recently
Issued Accounting Standards In
June 2016, the FASB issued ASU 2016-13, Measurement of Credit Losses on Financial Instruments Financial Instrument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In
August 2014, the FASB issued ASU 2014-15 on “ Presentation of Financial Statements Going Concern Disclosure of Uncertainties about an Entity’s Ability to Continue as a Going Concern In
January 2013, the FASB issued ASU No. 2013-01, “ Balance Sheet (Topic 210): Clarifying the Scope of Disclosures about Offsetting
Assets and Liabilities. Disclosures
about Offsetting Assets and Liabilities In
February 2013, the FASB issued ASU No. 2013-02, “ Comprehensive Income (Topic 220): Reporting of Amounts Reclassified Out of
Accumulated Other Comprehensive Income In
February 2013, the Financial Accounting Standards Board, or FASB, issued ASU No. 2013-04, “ Liabilities (Topic 405): Obligations
Resulting from Joint and Several Liability Arrangements for which the Total Amount of the Obligation Is Fixed at the Reporting Date. In
March 2013, the FASB issued ASU No. 2013-05, “ Foreign Currency Matters (Topic 830): Parent’s Accounting for the Cumulative
Translation Adjustment upon Derecognition of Certain Subsidiaries or Groups of Assets within a Foreign Entity or of an Investment in
a Foreign Entity In
March 2013, the FASB issued ASU 2013-07, “ Presentation of Financial Statements (Topic 205): Liquidation Basis of Accounting. We
have reviewed all the recently issued, but not yet effective,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The
Company is authorized to issue 50,000,000 0.001 10,000,000 0.001 As
of September 30, 2023 and December 31, 2022, there were 43,792,804 43,792,804 1 1 Minority
Interest Noncontrolling
interests in consolidated subsidiaries in the consolidated balance sheets represent minority stockholders’ proportionate share
of the equity (deficit) in such subsidiaries. All intercompany balances and transactions have been eliminated in consolidation. As at
September 30, 2023 there are zero minority shareholders and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3</t>
        </is>
      </c>
    </row>
    <row r="3">
      <c r="A3" s="3" t="inlineStr">
        <is>
          <t>Debt Disclosure [Abstract]</t>
        </is>
      </c>
      <c r="B3" s="4" t="inlineStr">
        <is>
          <t xml:space="preserve"> </t>
        </is>
      </c>
    </row>
    <row r="4">
      <c r="A4" s="4" t="inlineStr">
        <is>
          <t>LONG TERM LOAN</t>
        </is>
      </c>
      <c r="B4" s="4" t="inlineStr">
        <is>
          <t xml:space="preserve">NOTE
7 – LONG TERM LOAN As
at September 30, 2023, the Company has only related party long term loan, which is discussed in Note 9 under Related Parties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managing member, CEO and director of the Company is involved in other business activities and may, in the future, become involved in
other business opportunities. If a specific business opportunity becomes available, he may face a conflict in selecting between the Company
and his other business interests. The Company is formulating a policy for the resolution of such conflicts. The
Company had the following related party transactions:
● Line
of credit - On May 5, 2020, the Company entered into a line of credit agreement in the amount of $ 1,500,000 May 4, 2025 0 208,346 The
company’s principal shareholder has advanced the Company most of the money it uses to fund working capital expenses. This advance
is unsecured and does not carry an interest rate or repayment terms. As of September 30, 2023 and December 31, 2022, the Company has
$ 0 The
Company does not own any property. It currently shares a leased office with two other organizations that are affiliated to its principal
shareholder at 370 Amapola Ave., Suite 200A, Torrance, California 90501. Its principal shareholder and seasonal staff use this location.
The approximate cost of the shared office space varies between $ 650 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9 Months Ended</t>
        </is>
      </c>
    </row>
    <row r="2">
      <c r="B2" s="2" t="inlineStr">
        <is>
          <t>Sep. 30, 2023</t>
        </is>
      </c>
    </row>
    <row r="3">
      <c r="A3" s="3" t="inlineStr">
        <is>
          <t>Debt Disclosure [Abstract]</t>
        </is>
      </c>
      <c r="B3" s="4" t="inlineStr">
        <is>
          <t xml:space="preserve"> </t>
        </is>
      </c>
    </row>
    <row r="4">
      <c r="A4" s="4" t="inlineStr">
        <is>
          <t>LINE OF CREDIT – RELATED PARTY</t>
        </is>
      </c>
      <c r="B4" s="4" t="inlineStr">
        <is>
          <t xml:space="preserve">NOTE
9 – LINE OF CREDIT – RELATED PARTY The
Company considers its founders, managing directors, employees, significant shareholders, and the portfolio Companies to be affiliates.
In addition, companies controlled by any of the above named is also classified as affiliates. Line
of credit from related party consisted of the following: SCHEDULE
OF LINE OF CREDIT RELATED PARTY
September 30, 2023 December 31, 2022
May 20, 2020 (line of credit) Line of credit with maturity date of May 4, 2025 0 - -
Other Line of credit with no maturity date with 0 $ 208,346 237,903
Total Line of credit - related party $ 208,346 237,903
Total Long-term Line of credit - related party $ 208,346 $ 237,903 Los
Angeles Community Capital - $1,500,000 line of credit On
May 5, 2020, the Company amended its line of credit agreement to increase it to the amount of $ 1,500,000 May 4,
202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 INVESTMENT PROPERTY</t>
        </is>
      </c>
      <c r="B1" s="2" t="inlineStr">
        <is>
          <t>9 Months Ended</t>
        </is>
      </c>
    </row>
    <row r="2">
      <c r="B2" s="2" t="inlineStr">
        <is>
          <t>Sep. 30, 2023</t>
        </is>
      </c>
    </row>
    <row r="3">
      <c r="A3" s="3" t="inlineStr">
        <is>
          <t>Revenue from Contract with Customer [Abstract]</t>
        </is>
      </c>
      <c r="B3" s="4" t="inlineStr">
        <is>
          <t xml:space="preserve"> </t>
        </is>
      </c>
    </row>
    <row r="4">
      <c r="A4" s="4" t="inlineStr">
        <is>
          <t>SALES – INVESTMENT PROPERTY</t>
        </is>
      </c>
      <c r="B4" s="4" t="inlineStr">
        <is>
          <t xml:space="preserve">10.
SALES – INVESTMENT PROPERTY Sales
and other disposition of properties from Real Estate Investments holdings: There
were no real estate sales during the period under revie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no real property and do not presently owned any interests in real estate. 30% of the total office space was allocated for
its office use and the rent would be shared with two other related organizations controlled by the director. At present, there is no
written lease with the landlord and the rent is on a month-to-month basis. The Company’s executive, administrative and operating
offices are located at 370 Amapola Ave., Suite 200A, Torrance, California 90501. Its principal shareholder and seasonal staff use this
location. From
time to time, the Company may be involved in certain legal actions and claims arising in the normal course of business. Management is
of the opinion that such matters will be resolved without material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In
accordance with AS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using the accrual basis of accounting in accordance with generally accepted accounting
principles (“GAAP”) promulgated in the United States of America. Inter-company balances and transactions have been eliminated
upon consolidation. </t>
        </is>
      </c>
    </row>
    <row r="5">
      <c r="A5" s="4" t="inlineStr">
        <is>
          <t>Principles of Consolidation</t>
        </is>
      </c>
      <c r="B5" s="4" t="inlineStr">
        <is>
          <t xml:space="preserve">Principles
of Consolidation The
Consolidated Financial Statements include the accounts of GiveMePower Corporation and all of its controlled subsidiary companies. All
significant intercompany accounts and transactions have been eliminated. Investments in business entities in which the company does not
have control, but it has the ability to exercise significant influence over operating and financial policies (generally 20 50 </t>
        </is>
      </c>
    </row>
    <row r="6">
      <c r="A6" s="4" t="inlineStr">
        <is>
          <t>COVID-19 Risks, Impacts and Uncertainties</t>
        </is>
      </c>
      <c r="B6" s="4" t="inlineStr">
        <is>
          <t xml:space="preserve">COVID-19
Risks, Impacts and Uncertainties COVID-19
Risks, Impacts and Uncertainties — the company is subject to the risks arising from COVID-19’s impacts on the residential
real estate industry. The Company’s management believes that these impacts, which include but are not limited to the following,
could have a significant negative effect on its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the company has considered the impacts and uncertainties of COVID-19 in its use of estimates in preparation of its consolidated financial
statements. These estimates include, but are not limited to, likelihood of achieving performance conditions under performance-based equity
awards, net realizable value of inventory, and the fair value of reporting units and goodwill for impairment. In
April 2020, following the government lockdown order, the company asked all employees to begin to work from their homes and the company
also reduced the number of hours available to each of its employees by approximately by approximately 75%. These actions taken in response
to the economic impact of COVID-19 on its business resulted in a reduction of productivity for the period ended September 30, 2023. All
cost related to these actions are included in general and administrative expenses, as these costs were determined to be direct and incremental. </t>
        </is>
      </c>
    </row>
    <row r="7">
      <c r="A7" s="4" t="inlineStr">
        <is>
          <t>Cash and Cash Equivalents</t>
        </is>
      </c>
      <c r="B7" s="4" t="inlineStr">
        <is>
          <t xml:space="preserve">Cash
and Cash Equivalents The
Company considers all highly liquid investments with maturity of three months or less when purchased to be cash equivalents. Negative
cash balances (bank overdrafts) are reclassified on the balance sheet to “Other current liabilities.” The Company has $ 957 44,592 </t>
        </is>
      </c>
    </row>
    <row r="8">
      <c r="A8" s="4" t="inlineStr">
        <is>
          <t>Use of Estimates and Assumptions</t>
        </is>
      </c>
      <c r="B8" s="4" t="inlineStr">
        <is>
          <t xml:space="preserve">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is process may result in actual results differing materially from those estimated amounts used in the preparation
of the financial statements. </t>
        </is>
      </c>
    </row>
    <row r="9">
      <c r="A9" s="4" t="inlineStr">
        <is>
          <t>Acquisitions of Businesses</t>
        </is>
      </c>
      <c r="B9" s="4" t="inlineStr">
        <is>
          <t xml:space="preserve">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t>
        </is>
      </c>
    </row>
    <row r="10">
      <c r="A10" s="4" t="inlineStr">
        <is>
          <t>Acquisition, Investments and Disposition of Entities under Common Control</t>
        </is>
      </c>
      <c r="B10" s="4" t="inlineStr">
        <is>
          <t xml:space="preserve">Acquisition,
Investments and Disposition of Entities under Common Control Acquisitions
or investments of entities under common control are reflected in a manner similar to pooling of interests. The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non-controlling interests, as applicable. In allocating gains and losses upon the sale of a previously acquired common
control entity, we allocate a gain or loss for financial reporting purposes by first restoring the non-controlling interests, as applicable,
for the cumulative charges or credits relating to prior periods recorded at the time of our acquisition or investment and then allocating
the remaining gain or loss (“Common Control Gains or Losses”) among non-controlling interests, as applicable, in accordance
with their respective ownership percentages. In the case of acquisitions of entities under common control, such Common Control Gains
or Losses are allocated in accordance with their respective ownership partnership percentages. </t>
        </is>
      </c>
    </row>
    <row r="11">
      <c r="A11" s="4" t="inlineStr">
        <is>
          <t>Investments</t>
        </is>
      </c>
      <c r="B11" s="4" t="inlineStr">
        <is>
          <t xml:space="preserve">Investments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Due to brokers represents margin debit balances collateralized by certain of the Investment Funds’ investments in securitie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 </t>
        </is>
      </c>
    </row>
    <row r="12">
      <c r="A12" s="4" t="inlineStr">
        <is>
          <t>Stock Based Compensation</t>
        </is>
      </c>
      <c r="B12" s="4" t="inlineStr">
        <is>
          <t xml:space="preserve">Stock
Based Compensation 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ransactions include incurring liabilities, or issuing or offering
to issue shares, options, and other equity instruments such as employee stock ownership plans and stock appreciation rights. The Company
determines if a present obligation to settle the share-based payment transaction in cash or other assets exists. A present obligation
to settle in cash or other assets exists if: ( a b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t>
        </is>
      </c>
    </row>
    <row r="13">
      <c r="A13" s="4" t="inlineStr">
        <is>
          <t>Sale and Repurchase of Common Stock</t>
        </is>
      </c>
      <c r="B13" s="4" t="inlineStr">
        <is>
          <t xml:space="preserve">Sale
and Repurchase of Common Stock Sales
of Common Stock for Cash: We account for common stock sales for cash under the par value method. Common Stock account is credited for
the number of shares sold times the par value per share, and the Paid in Capital account is credited for the remainder. During the period
ended September 30, 2023, the Company did not issue any share of its common stock. Treasury
Stock Repurchase: We account for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Receivables
from Sale of Stock: Receivables from the sale of capital stock constitute unpaid capital subscriptions and are reported as deductions
from stockholders’ equity, rather than as assets. However, a receivable from the sale of stock to officers or directors may be
reflected as an asset if the receivable was paid in cash before the financial statements were issued and the payment date is disclosed
in a note to the financial statements. Expenses
of Offering: Specific incremental costs directly attributable to an offering of securities are deferred and applied to the gross proceeds
of the offering through additional paid-in capital. Management salaries and other general and administrative expenses are not included
in costs of an offering. Deferred costs of an aborted offering, which would include a postponement of 90 days or greater, are expensed
in the period incurred. The
company has no no </t>
        </is>
      </c>
    </row>
    <row r="14">
      <c r="A14" s="4" t="inlineStr">
        <is>
          <t>Revenue Recognition</t>
        </is>
      </c>
      <c r="B14" s="4" t="inlineStr">
        <is>
          <t xml:space="preserve">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principal transactions from sales of trading securities, less original
purchase cost. Principal transaction is net trading revenues consisting primarily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The
Company recognized $ 0 0 </t>
        </is>
      </c>
    </row>
    <row r="15">
      <c r="A15" s="4" t="inlineStr">
        <is>
          <t>Real Estate</t>
        </is>
      </c>
      <c r="B15" s="4" t="inlineStr">
        <is>
          <t xml:space="preserve">Real
Estate Revenue
Recognition: Revenue from real estate sales and related costs are recognized at the time of closing primarily by specific identification.
We shall account for our leases as follows: (i) for operating leases, revenue is recognized on a straight line basis over the lease term
and (ii) for financing leases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We recorded $ 0 0 </t>
        </is>
      </c>
    </row>
    <row r="16">
      <c r="A16" s="4" t="inlineStr">
        <is>
          <t>Comprehensive Income</t>
        </is>
      </c>
      <c r="B16" s="4" t="inlineStr">
        <is>
          <t xml:space="preserve">Comprehensive
Income The
Company adopted SFAS No. 130, “Reporting Comprehensive Income,” which requires that an enterprise report, by major components
and as a single total, the changes in equity. The other comprehensive income items result from mark-to-market analysis of the company’s
Marketable Securities. The Company applied the fair value accounting treatment for trading securities per ASC 320, with unrealized gains
and losses recorded in net income each period. Debt securities classified as trading should be measured at fair value in the currency
in which the debt securities are denominated and remeasured into the investor’s functional currency using the spot exchange rate
at the balance sheet date. The company $ 0 0 </t>
        </is>
      </c>
    </row>
    <row r="17">
      <c r="A17" s="4" t="inlineStr">
        <is>
          <t>Selling, General and Administrative Expenses</t>
        </is>
      </c>
      <c r="B17" s="4" t="inlineStr">
        <is>
          <t xml:space="preserve">Selling,
General and Administrative Expenses Selling,
general and administrative expenses include general operating expenses, costs incurred for activities which serve securing sales, administrative
and advertising expenses. </t>
        </is>
      </c>
    </row>
    <row r="18">
      <c r="A18" s="4" t="inlineStr">
        <is>
          <t>Disputed Liabilities</t>
        </is>
      </c>
      <c r="B18" s="4" t="inlineStr">
        <is>
          <t xml:space="preserve">Disputed
Liabilities The
Company may involve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s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September 30, 2023 and September 30, 2022, the Company has $ 0 </t>
        </is>
      </c>
    </row>
    <row r="19">
      <c r="A19" s="4" t="inlineStr">
        <is>
          <t>Income Taxes</t>
        </is>
      </c>
      <c r="B19" s="4" t="inlineStr">
        <is>
          <t xml:space="preserve">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As
of October 15, 2023, the Company had analyzed its filing positions in each of the federal and state jurisdictions that required the filing
of income tax returns, as well as all open tax years in these jurisdictions. The U.S. federal and California are identified as the “major”
tax jurisdictions. Generally, the Company remains subject to Internal Revenue Service and California Franchise Board examination of our
2018 through 2022 Tax Returns. However, the Company has certain tax attribute carry forwards, which will remain subject to review and
adjustment by the relevant tax authorities until the statute of limitations closes with respect to the year in which such attributes
are utilized. Management
believed that the income tax filing positions and deductions will be sustained on audit and do not anticipate any adjustments that will
result in a material change to the financial position. Therefore, no reserves for uncertain income tax position have been recorded pursuant
to ASC 740. In addition, the Company not record a cumulative effect adjustment related to the adoption of ASC 740. Related interest and
penalties, if any, are included as components of income tax expense and income taxes payable. </t>
        </is>
      </c>
    </row>
    <row r="20">
      <c r="A20" s="4" t="inlineStr">
        <is>
          <t>Property and Equipment</t>
        </is>
      </c>
      <c r="B20" s="4" t="inlineStr">
        <is>
          <t xml:space="preserve">Property
and Equipment Property
and equipment are stated at cost and consist solely of computer equipment. Depreciation is calculated using the straight-line method
based on the estimated useful lives of the related assets and starts when the asset is available for use as intended by management. When
significant parts of an item of property, plant and equipment have different useful lives, they are accounted for as separate components
of property, plant and equipment. Land is not depreciated. The
useful lives of tangible fixed assets are as follows: SCHEDULE OF
USEFUL LIVES OF TANGIBLE ASSETS
● Buildings
33 50
● Permanent
installations 3 25
● Machinery
and equipment 3 14
● Furniture,
fixtures, equipment and vehicles 5 10
● Leasehold
improvements Over
the term of the lease Gains
and losses on disposals are determined by comparing the proceeds with the carrying amount and are recognized within “Other operating
income” or “Other operating expenses” in the income statement. Residual values, useful lives and methods of depreciation
are reviewed at each financial year-end and adjusted prospectively, if appropriate. As of September 30, 2023 the company has little property
and equipment. </t>
        </is>
      </c>
    </row>
    <row r="21">
      <c r="A21" s="4" t="inlineStr">
        <is>
          <t>Earnings (Loss) per Share</t>
        </is>
      </c>
      <c r="B21" s="4" t="inlineStr">
        <is>
          <t xml:space="preserve">Earnings
(Loss) per Share The
Company has adopted ASC Topic 260, “Earnings per Share,” (“EPS”) which requires presentation of basic EPS on
the face of the annual and interim income statement and requires a reconciliation of the numerator and denominator of the basic EPS computation.
In the accompanying financial statements, basic loss per share is computed by dividing Net income available to common stockholders by
the weighted average number of shares of common stock outstanding during the period. The Company’s dilutive loss per share is computed
by taking basic EPS and adjusting for the assumed issuance of all potentially dilutive securities such as options, warrants, share-based
payments, convertible debt and convertible preferred stock for each period since they were issued. This is calculated by dividing Net
income available to common shareholders by the diluted weighted average number of shares outstanding during the period. The diluted weighted
average number of shares outstanding is the basic weighted number of shares adjusted for any potentially dilutive debt or equity. On
December 31, 2019, the company sold to Goldstein Franklin, Inc., a California corporation, one (1) Special 2019 series A preferred share
(one preferred share is convertible 100,000,000 share of common stocks) of the company, which controls 60% of the company’s total
voting rights. Apart from the above mentioned preferred shares, the Company has no potentially dilutive securities, such as options or
warrants, currently issued and outstanding during period ended September 30, 2023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 (loss) per share is the same as the basic earnings/loss
per share for the period the year ended September 30, 2023 and September 30, 2022, as there are no potential shares outstanding that
would have a dilutive effect. SCHEDULE
OF EARNINGS (LOSS) PER SHARE
Period ended Fiscal Year Ended
Net income $ (19,506 ) $ (56,759 )
Dividends
Adjusted Net income attribution to stockholders $ (19,506 ) (56,759 )
Weighted-average shares of common stock outstanding
Basic and Diluted 43,792,804 43,792,804
Net income per share
Basic and Diluted $ (0.0004 ) $ (0.0013 ) </t>
        </is>
      </c>
    </row>
    <row r="22">
      <c r="A22" s="4" t="inlineStr">
        <is>
          <t>Accumulated Deficit</t>
        </is>
      </c>
      <c r="B22" s="4" t="inlineStr">
        <is>
          <t xml:space="preserve">Accumulated
Deficit As
of September 30, 2023 and December 31, 2022, the Company has accumulated deficit of $ 6,571,913 6,552,407 </t>
        </is>
      </c>
    </row>
    <row r="23">
      <c r="A23" s="4" t="inlineStr">
        <is>
          <t>Concentrations of Credit Risk</t>
        </is>
      </c>
      <c r="B23"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t>
        </is>
      </c>
    </row>
    <row r="24">
      <c r="A24" s="4" t="inlineStr">
        <is>
          <t>Fair Value of Financial Instruments</t>
        </is>
      </c>
      <c r="B24" s="4" t="inlineStr">
        <is>
          <t xml:space="preserve">Fair
Value of Financial Instruments The
Company’s financial instruments as defined by FASB ASC 825, “Financial Instruments”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financial instruments consisted of cash, accounts payable and accrued liabilities, and line of credit. The estimated
fair value of cash, accounts payable and accrued liabilities, due to or from affiliated companies, and notes payable approximates its
carrying amount due to the short maturity of these instruments. </t>
        </is>
      </c>
    </row>
    <row r="25">
      <c r="A25" s="4" t="inlineStr">
        <is>
          <t>Investment</t>
        </is>
      </c>
      <c r="B25" s="4" t="inlineStr">
        <is>
          <t xml:space="preserve">Investment Investments
and securities purchased, not yet sold consist of equities, bonds, bank debt and other corporate obligations, all of which are reported
at fair value in our consolidated balance sheets. These investments are considered trading securities. Investment
Securities (Trading) </t>
        </is>
      </c>
    </row>
    <row r="26">
      <c r="A26" s="4" t="inlineStr">
        <is>
          <t>Financial Instruments</t>
        </is>
      </c>
      <c r="B26" s="4" t="inlineStr">
        <is>
          <t xml:space="preserve">Financial
Instruments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Furthermor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
        </is>
      </c>
    </row>
    <row r="27">
      <c r="A27" s="4" t="inlineStr">
        <is>
          <t>Derivatives</t>
        </is>
      </c>
      <c r="B27" s="4" t="inlineStr">
        <is>
          <t xml:space="preserve">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t>
        </is>
      </c>
    </row>
    <row r="28">
      <c r="A28" s="4" t="inlineStr">
        <is>
          <t>Marginal Loan Payable</t>
        </is>
      </c>
      <c r="B28" s="4" t="inlineStr">
        <is>
          <t xml:space="preserve">Marginal
Loan Payable The
Company entered into a marginal loan agreement as part of its new trading account process in 2019 with brokerage firms, the Company’s
brokerage to continue the purchase of securities and to fund the underfunded balance. The marginal loan payable bears interest at 0 0.00 </t>
        </is>
      </c>
    </row>
    <row r="29">
      <c r="A29" s="4" t="inlineStr">
        <is>
          <t>Leases</t>
        </is>
      </c>
      <c r="B29" s="4" t="inlineStr">
        <is>
          <t xml:space="preserve">Leases As
discussed below, on January 1, 2019, we adopted FASB ASC Topic 842, Leases, using the modified retrospective approach, which does not
require the application of this Topic to periods prior to January 1, 2019. The application of this Topic requires the recognition of
right-of-use assets and related lease liabilities on the balance sheet for operating leases in which we are the lessee beginning in 2019.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The Company does not have operating and financing leases as of September
30, 2023. The adoption of ASC 842 did not materially impact our results of operations, cash flows, or presentation thereof.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costs are recorded as a single expense recognized on a straight-line basis over the lease term. Operating lease right-of-use assets
are amortized for the difference between the straight-line expense less the accretion of interest of the related lease liability. Financing
lease costs consists of interest expense on the financing lease liability as well as amortization of the right-of-use financing lease
assets on a straight-line basis over the lease term. Real
Estate Leases
are classified as either operating, sales-type or direct financing by the lessor which are account for in accordance with FASB ASC Topic
842. These assets leased to others are recorded at cost, net of accumulated depreciation, and are included in property, plant and equipment,
net on our consolidated balance sheets. Assets leased to others are depreciated on a straight-line basis over the useful lives of the
assets, ranging from 5 39 Current
Holdings of Real Estate Investments: As
of September 30, 2023, the Company has no </t>
        </is>
      </c>
    </row>
    <row r="30">
      <c r="A30" s="4" t="inlineStr">
        <is>
          <t>Environmental Liabilities</t>
        </is>
      </c>
      <c r="B30" s="4" t="inlineStr">
        <is>
          <t xml:space="preserve">Environmental
Liabilities We
recognize environmental liabilities when a loss is probable and reasonably estimable.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t>
        </is>
      </c>
    </row>
    <row r="31">
      <c r="A31" s="4" t="inlineStr">
        <is>
          <t>Litigation</t>
        </is>
      </c>
      <c r="B31" s="4" t="inlineStr">
        <is>
          <t xml:space="preserve">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certain matters may be resolved for
amounts materially different from any provisions or disclosures that we have previously made. </t>
        </is>
      </c>
    </row>
    <row r="32">
      <c r="A32" s="4" t="inlineStr">
        <is>
          <t>Lending Investments</t>
        </is>
      </c>
      <c r="B32" s="4" t="inlineStr">
        <is>
          <t xml:space="preserve">Lending
Investments The
company intends to invest through loans and equity in targeted community-anchored businesses, properties and other viable assets. These
investments and loans are short-term and long-term in nature. The firm makes investments in debt securities and loans, public and private
equity securities, and real estate. As at September 30, 2023, the Company owns and holds no investments. </t>
        </is>
      </c>
    </row>
    <row r="33">
      <c r="A33" s="4" t="inlineStr">
        <is>
          <t>Research and Development</t>
        </is>
      </c>
      <c r="B33" s="4" t="inlineStr">
        <is>
          <t xml:space="preserve">Research
and Development Research
and development costs are expensed as incurred. </t>
        </is>
      </c>
    </row>
    <row r="34">
      <c r="A34" s="4" t="inlineStr">
        <is>
          <t>Related Parties</t>
        </is>
      </c>
      <c r="B34"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35">
      <c r="A35" s="4" t="inlineStr">
        <is>
          <t>Related Party Transactions</t>
        </is>
      </c>
      <c r="B35" s="4" t="inlineStr">
        <is>
          <t xml:space="preserve">Related
Party Transactions Affiliate
Receivables and Payables The
Company considers its officers, managing directors, employees, significant shareholders and the Portfolio Companies to be affiliates.
In addition, companies controlled by any of the above named is also classified as affiliates. As at September 30, 2023 and December 31,
2022, the Company’s controlling firm and significant stockholder advanced $ 208,346 237,903 SCHEDULE
OF AFFILIATE RECEIVABLES AND PAYABLES
September 30, December 31,
2023 2022
Due from Affiliates
Due to Affiliates
Due to Alpharidge Capital – advance used to acquire Investment Real Estate 208,346 237,903
Total $ 208,346 $ 237,903
Due to Affiliate $ 208,346 $ 237,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7</v>
      </c>
      <c r="C3" s="6" t="n">
        <v>44592</v>
      </c>
    </row>
    <row r="4">
      <c r="A4" s="4" t="inlineStr">
        <is>
          <t>Total Current Assets</t>
        </is>
      </c>
      <c r="B4" s="5" t="n">
        <v>957</v>
      </c>
      <c r="C4" s="5" t="n">
        <v>44592</v>
      </c>
    </row>
    <row r="5">
      <c r="A5" s="4" t="inlineStr">
        <is>
          <t>Investments - real estate</t>
        </is>
      </c>
      <c r="B5" s="4" t="inlineStr">
        <is>
          <t xml:space="preserve"> </t>
        </is>
      </c>
      <c r="C5" s="4" t="inlineStr">
        <is>
          <t xml:space="preserve"> </t>
        </is>
      </c>
    </row>
    <row r="6">
      <c r="A6" s="4" t="inlineStr">
        <is>
          <t>Notes - Entrepreneurship Development</t>
        </is>
      </c>
      <c r="B6" s="4" t="inlineStr">
        <is>
          <t xml:space="preserve"> </t>
        </is>
      </c>
      <c r="C6" s="4" t="inlineStr">
        <is>
          <t xml:space="preserve"> </t>
        </is>
      </c>
    </row>
    <row r="7">
      <c r="A7" s="4" t="inlineStr">
        <is>
          <t>Total assets</t>
        </is>
      </c>
      <c r="B7" s="5" t="n">
        <v>957</v>
      </c>
      <c r="C7" s="5" t="n">
        <v>44592</v>
      </c>
    </row>
    <row r="8">
      <c r="A8" s="3" t="inlineStr">
        <is>
          <t>Current Liabilities:</t>
        </is>
      </c>
      <c r="B8" s="4" t="inlineStr">
        <is>
          <t xml:space="preserve"> </t>
        </is>
      </c>
      <c r="C8" s="4" t="inlineStr">
        <is>
          <t xml:space="preserve"> </t>
        </is>
      </c>
    </row>
    <row r="9">
      <c r="A9" s="4" t="inlineStr">
        <is>
          <t>Accounts Payable</t>
        </is>
      </c>
      <c r="B9" s="4" t="inlineStr">
        <is>
          <t xml:space="preserve"> </t>
        </is>
      </c>
      <c r="C9" s="4" t="inlineStr">
        <is>
          <t xml:space="preserve"> </t>
        </is>
      </c>
    </row>
    <row r="10">
      <c r="A10" s="4" t="inlineStr">
        <is>
          <t>Accrued expenses</t>
        </is>
      </c>
      <c r="B10" s="5" t="n">
        <v>8904</v>
      </c>
      <c r="C10" s="5" t="n">
        <v>3476</v>
      </c>
    </row>
    <row r="11">
      <c r="A11" s="4" t="inlineStr">
        <is>
          <t>Total Current Liabilities</t>
        </is>
      </c>
      <c r="B11" s="5" t="n">
        <v>8904</v>
      </c>
      <c r="C11" s="5" t="n">
        <v>3476</v>
      </c>
    </row>
    <row r="12">
      <c r="A12" s="3" t="inlineStr">
        <is>
          <t>Long-Term Liabilities:</t>
        </is>
      </c>
      <c r="B12" s="4" t="inlineStr">
        <is>
          <t xml:space="preserve"> </t>
        </is>
      </c>
      <c r="C12" s="4" t="inlineStr">
        <is>
          <t xml:space="preserve"> </t>
        </is>
      </c>
    </row>
    <row r="13">
      <c r="A13" s="4" t="inlineStr">
        <is>
          <t>Total Long-Term Liabilities</t>
        </is>
      </c>
      <c r="B13" s="5" t="n">
        <v>208346</v>
      </c>
      <c r="C13" s="5" t="n">
        <v>237903</v>
      </c>
    </row>
    <row r="14">
      <c r="A14" s="4" t="inlineStr">
        <is>
          <t>Total Liabilities</t>
        </is>
      </c>
      <c r="B14" s="5" t="n">
        <v>217250</v>
      </c>
      <c r="C14" s="5" t="n">
        <v>241379</v>
      </c>
    </row>
    <row r="15">
      <c r="A15" s="3" t="inlineStr">
        <is>
          <t>STOCKHOLDERS’ EQUITY (DEFICIT)</t>
        </is>
      </c>
      <c r="B15" s="4" t="inlineStr">
        <is>
          <t xml:space="preserve"> </t>
        </is>
      </c>
      <c r="C15" s="4" t="inlineStr">
        <is>
          <t xml:space="preserve"> </t>
        </is>
      </c>
    </row>
    <row r="16">
      <c r="A16" s="4" t="inlineStr">
        <is>
          <t>Preferred stock, $.001 par value, 10,000,000 shares authorized, 1 issued and outstanding as at September 30, 2023 and December 31, 2022.</t>
        </is>
      </c>
      <c r="B16" s="5" t="n">
        <v>3</v>
      </c>
      <c r="C16" s="5" t="n">
        <v>3</v>
      </c>
    </row>
    <row r="17">
      <c r="A17" s="4" t="inlineStr">
        <is>
          <t>Common Stock, $0.001 par value, 50,000,000 shares authorized, 43,792,804 issued and outstanding as at September 30, 2023 and December 31, 2022.</t>
        </is>
      </c>
      <c r="B17" s="5" t="n">
        <v>43793</v>
      </c>
      <c r="C17" s="5" t="n">
        <v>43793</v>
      </c>
    </row>
    <row r="18">
      <c r="A18" s="4" t="inlineStr">
        <is>
          <t>Additional paid in capital</t>
        </is>
      </c>
      <c r="B18" s="5" t="n">
        <v>6311824</v>
      </c>
      <c r="C18" s="5" t="n">
        <v>6311824</v>
      </c>
    </row>
    <row r="19">
      <c r="A19" s="4" t="inlineStr">
        <is>
          <t>Accumulated deficit</t>
        </is>
      </c>
      <c r="B19" s="5" t="n">
        <v>-6571913</v>
      </c>
      <c r="C19" s="5" t="n">
        <v>-6552407</v>
      </c>
    </row>
    <row r="20">
      <c r="A20" s="4" t="inlineStr">
        <is>
          <t>Total Stockholders’ Equity</t>
        </is>
      </c>
      <c r="B20" s="5" t="n">
        <v>-216293</v>
      </c>
      <c r="C20" s="5" t="n">
        <v>-196787</v>
      </c>
    </row>
    <row r="21">
      <c r="A21" s="4" t="inlineStr">
        <is>
          <t>Total Liabilities and Stockholders’ Equity</t>
        </is>
      </c>
      <c r="B21" s="5" t="n">
        <v>957</v>
      </c>
      <c r="C21" s="5" t="n">
        <v>44592</v>
      </c>
    </row>
    <row r="22">
      <c r="A22" s="4" t="inlineStr">
        <is>
          <t>Related Party [Member]</t>
        </is>
      </c>
      <c r="B22" s="4" t="inlineStr">
        <is>
          <t xml:space="preserve"> </t>
        </is>
      </c>
      <c r="C22" s="4" t="inlineStr">
        <is>
          <t xml:space="preserve"> </t>
        </is>
      </c>
    </row>
    <row r="23">
      <c r="A23" s="3" t="inlineStr">
        <is>
          <t>Long-Term Liabilities:</t>
        </is>
      </c>
      <c r="B23" s="4" t="inlineStr">
        <is>
          <t xml:space="preserve"> </t>
        </is>
      </c>
      <c r="C23" s="4" t="inlineStr">
        <is>
          <t xml:space="preserve"> </t>
        </is>
      </c>
    </row>
    <row r="24">
      <c r="A24" s="4" t="inlineStr">
        <is>
          <t>Notes payable - related party</t>
        </is>
      </c>
      <c r="B24" s="5" t="n">
        <v>208346</v>
      </c>
      <c r="C24" s="5" t="n">
        <v>237903</v>
      </c>
    </row>
    <row r="25">
      <c r="A25" s="4" t="inlineStr">
        <is>
          <t>Line of credit - related party</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USEFUL LIVES OF TANGIBLE ASSETS</t>
        </is>
      </c>
      <c r="B4" s="4" t="inlineStr">
        <is>
          <t>The
useful lives of tangible fixed assets are as follows: SCHEDULE OF
USEFUL LIVES OF TANGIBLE ASSETS
● Buildings
33 50
● Permanent
installations 3 25
● Machinery
and equipment 3 14
● Furniture,
fixtures, equipment and vehicles 5 10
● Leasehold
improvements Over
the term of the lease</t>
        </is>
      </c>
    </row>
    <row r="5">
      <c r="A5" s="4" t="inlineStr">
        <is>
          <t>SCHEDULE OF EARNINGS (LOSS) PER SHARE</t>
        </is>
      </c>
      <c r="B5" s="4" t="inlineStr">
        <is>
          <t xml:space="preserve"> SCHEDULE
OF EARNINGS (LOSS) PER SHARE
Period ended Fiscal Year Ended
Net income $ (19,506 ) $ (56,759 )
Dividends
Adjusted Net income attribution to stockholders $ (19,506 ) (56,759 )
Weighted-average shares of common stock outstanding
Basic and Diluted 43,792,804 43,792,804
Net income per share
Basic and Diluted $ (0.0004 ) $ (0.0013 )</t>
        </is>
      </c>
    </row>
    <row r="6">
      <c r="A6" s="4" t="inlineStr">
        <is>
          <t>SCHEDULE OF AFFILIATE RECEIVABLES AND PAYABLES</t>
        </is>
      </c>
      <c r="B6" s="4" t="inlineStr">
        <is>
          <t xml:space="preserve"> SCHEDULE
OF AFFILIATE RECEIVABLES AND PAYABLES
September 30, December 31,
2023 2022
Due from Affiliates
Due to Affiliates
Due to Alpharidge Capital – advance used to acquire Investment Real Estate 208,346 237,903
Total $ 208,346 $ 237,903
Due to Affiliate $ 208,346 $ 237,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The
provision for income taxes differs from the amount computed by applying the statutory federal income tax rate to income before provision
for income taxes. The sources and tax effects of the differences for the periods presented are as follows: SCHEDULE
OF EFFECTIVE INCOME TAX RATE RECONCILIATION
Percent 30-Sep-23 31-Dec-22
Federal statutory rates 21 % $ (1,380,102 ) $ (1,376,005 )
State income taxes 5 % (328,596 ) (317,573 )
Permanent differences -0.5 % 32,860 31,757
Valuation allowance against net deferred tax assets -25.5 % 1,675,838 1,670,864
Effective rate 0 % $ - $ - </t>
        </is>
      </c>
    </row>
    <row r="5">
      <c r="A5" s="4" t="inlineStr">
        <is>
          <t>SCHEDULE OF DEFERRED TAX ASSETS</t>
        </is>
      </c>
      <c r="B5" s="4" t="inlineStr">
        <is>
          <t xml:space="preserve">At
September 30, 2023 and December 31, 2022, the significant components of the deferred tax assets are summarized below: SCHEDULE
OF DEFERRED TAX ASSETS
30-Sep-23 31-Dec-22
Deferred income tax asset
Net operation loss carryforwards 6,571,913 6,552,407
Total deferred income tax asset 1,708,697 1,702,621
Less: valuation allowance (1,708,697 ) (1,702,621 )
Total deferred income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RELATED PARTY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RELATED PARTY</t>
        </is>
      </c>
      <c r="B4" s="4" t="inlineStr">
        <is>
          <t xml:space="preserve">Line
of credit from related party consisted of the following: SCHEDULE
OF LINE OF CREDIT RELATED PARTY
September 30, 2023 December 31, 2022
May 20, 2020 (line of credit) Line of credit with maturity date of May 4, 2025 0 - -
Other Line of credit with no maturity date with 0 $ 208,346 237,903
Total Line of credit - related party $ 208,346 237,903
Total Long-term Line of credit - related party $ 208,346 $ 237,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5" customWidth="1" min="6" max="6"/>
  </cols>
  <sheetData>
    <row r="1">
      <c r="A1" s="1" t="inlineStr">
        <is>
          <t>NATURE OF BUSINESS (Details Narrative) - USD ($)</t>
        </is>
      </c>
      <c r="F1" s="2" t="inlineStr">
        <is>
          <t>9 Months Ended</t>
        </is>
      </c>
    </row>
    <row r="2">
      <c r="B2" s="2" t="inlineStr">
        <is>
          <t>Dec. 30, 2021</t>
        </is>
      </c>
      <c r="C2" s="2" t="inlineStr">
        <is>
          <t>Apr. 21, 2021</t>
        </is>
      </c>
      <c r="D2" s="2" t="inlineStr">
        <is>
          <t>Sep. 16, 2020</t>
        </is>
      </c>
      <c r="E2" s="2" t="inlineStr">
        <is>
          <t>Dec. 31, 2019</t>
        </is>
      </c>
      <c r="F2" s="2" t="inlineStr">
        <is>
          <t>Sep. 30, 2023</t>
        </is>
      </c>
    </row>
    <row r="3">
      <c r="A3" s="4" t="inlineStr">
        <is>
          <t>Sale of stock, consideration received on transaction</t>
        </is>
      </c>
      <c r="B3" s="4" t="inlineStr">
        <is>
          <t xml:space="preserve"> </t>
        </is>
      </c>
      <c r="C3" s="4" t="inlineStr">
        <is>
          <t xml:space="preserve"> </t>
        </is>
      </c>
      <c r="D3" s="4" t="inlineStr">
        <is>
          <t xml:space="preserve"> </t>
        </is>
      </c>
      <c r="E3" s="4" t="inlineStr">
        <is>
          <t xml:space="preserve"> </t>
        </is>
      </c>
      <c r="F3" s="6" t="n">
        <v>0</v>
      </c>
    </row>
    <row r="4">
      <c r="A4" s="4" t="inlineStr">
        <is>
          <t>Sale of stock, percentage of ownership after transaction</t>
        </is>
      </c>
      <c r="B4" s="4" t="inlineStr">
        <is>
          <t xml:space="preserve"> </t>
        </is>
      </c>
      <c r="C4" s="4" t="inlineStr">
        <is>
          <t xml:space="preserve"> </t>
        </is>
      </c>
      <c r="D4" s="9" t="n">
        <v>0.45</v>
      </c>
      <c r="E4" s="4" t="inlineStr">
        <is>
          <t xml:space="preserve"> </t>
        </is>
      </c>
      <c r="F4" s="4" t="inlineStr">
        <is>
          <t xml:space="preserve"> </t>
        </is>
      </c>
    </row>
    <row r="5">
      <c r="A5" s="4" t="inlineStr">
        <is>
          <t>Number of shares acquired</t>
        </is>
      </c>
      <c r="B5" s="4" t="inlineStr">
        <is>
          <t xml:space="preserve"> </t>
        </is>
      </c>
      <c r="C5" s="4" t="inlineStr">
        <is>
          <t xml:space="preserve"> </t>
        </is>
      </c>
      <c r="D5" s="5" t="n">
        <v>1000000</v>
      </c>
      <c r="E5" s="4" t="inlineStr">
        <is>
          <t xml:space="preserve"> </t>
        </is>
      </c>
      <c r="F5" s="4" t="inlineStr">
        <is>
          <t xml:space="preserve"> </t>
        </is>
      </c>
    </row>
    <row r="6">
      <c r="A6" s="4" t="inlineStr">
        <is>
          <t>Total assets in liquid cash</t>
        </is>
      </c>
      <c r="B6" s="4" t="inlineStr">
        <is>
          <t xml:space="preserve"> </t>
        </is>
      </c>
      <c r="C6" s="4" t="inlineStr">
        <is>
          <t xml:space="preserve"> </t>
        </is>
      </c>
      <c r="D6" s="4" t="inlineStr">
        <is>
          <t xml:space="preserve"> </t>
        </is>
      </c>
      <c r="E6" s="4" t="inlineStr">
        <is>
          <t xml:space="preserve"> </t>
        </is>
      </c>
      <c r="F6" s="9" t="n">
        <v>0.1</v>
      </c>
    </row>
    <row r="7">
      <c r="A7" s="4" t="inlineStr">
        <is>
          <t>Kid Castle Educational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t>
        </is>
      </c>
      <c r="B8" s="5" t="n">
        <v>1000000</v>
      </c>
      <c r="C8" s="4" t="inlineStr">
        <is>
          <t xml:space="preserve"> </t>
        </is>
      </c>
      <c r="D8" s="5" t="n">
        <v>1000000</v>
      </c>
      <c r="E8" s="4" t="inlineStr">
        <is>
          <t xml:space="preserve"> </t>
        </is>
      </c>
      <c r="F8" s="4" t="inlineStr">
        <is>
          <t xml:space="preserve"> </t>
        </is>
      </c>
    </row>
    <row r="9">
      <c r="A9" s="4" t="inlineStr">
        <is>
          <t>Sale of stock, percentage of ownership after transaction</t>
        </is>
      </c>
      <c r="B9" s="9" t="n">
        <v>0.87</v>
      </c>
      <c r="C9" s="9" t="n">
        <v>0.45</v>
      </c>
      <c r="D9" s="9" t="n">
        <v>0.87</v>
      </c>
      <c r="E9" s="4" t="inlineStr">
        <is>
          <t xml:space="preserve"> </t>
        </is>
      </c>
      <c r="F9" s="4" t="inlineStr">
        <is>
          <t xml:space="preserve"> </t>
        </is>
      </c>
    </row>
    <row r="10">
      <c r="A10" s="4" t="inlineStr">
        <is>
          <t>Sale of stock, consideration received per transaction</t>
        </is>
      </c>
      <c r="B10" s="4" t="inlineStr">
        <is>
          <t xml:space="preserve"> </t>
        </is>
      </c>
      <c r="C10" s="4" t="inlineStr">
        <is>
          <t xml:space="preserve"> </t>
        </is>
      </c>
      <c r="D10" s="6" t="n">
        <v>3</v>
      </c>
      <c r="E10" s="4" t="inlineStr">
        <is>
          <t xml:space="preserve"> </t>
        </is>
      </c>
      <c r="F10" s="4" t="inlineStr">
        <is>
          <t xml:space="preserve"> </t>
        </is>
      </c>
    </row>
    <row r="11">
      <c r="A11" s="4" t="inlineStr">
        <is>
          <t>Kid Castle Educational Corporation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t>
        </is>
      </c>
      <c r="B12" s="4" t="inlineStr">
        <is>
          <t xml:space="preserve"> </t>
        </is>
      </c>
      <c r="C12" s="5" t="n">
        <v>100000</v>
      </c>
      <c r="D12" s="4" t="inlineStr">
        <is>
          <t xml:space="preserve"> </t>
        </is>
      </c>
      <c r="E12" s="4" t="inlineStr">
        <is>
          <t xml:space="preserve"> </t>
        </is>
      </c>
      <c r="F12" s="4" t="inlineStr">
        <is>
          <t xml:space="preserve"> </t>
        </is>
      </c>
    </row>
    <row r="13">
      <c r="A13" s="4" t="inlineStr">
        <is>
          <t>Kid Castle Educational Corporatio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t>
        </is>
      </c>
      <c r="B14" s="4" t="inlineStr">
        <is>
          <t xml:space="preserve"> </t>
        </is>
      </c>
      <c r="C14" s="5" t="n">
        <v>900000000</v>
      </c>
      <c r="D14" s="4" t="inlineStr">
        <is>
          <t xml:space="preserve"> </t>
        </is>
      </c>
      <c r="E14" s="4" t="inlineStr">
        <is>
          <t xml:space="preserve"> </t>
        </is>
      </c>
      <c r="F14" s="4" t="inlineStr">
        <is>
          <t xml:space="preserve"> </t>
        </is>
      </c>
    </row>
    <row r="15">
      <c r="A15" s="4" t="inlineStr">
        <is>
          <t>Community Economic Development Capital,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terest rate</t>
        </is>
      </c>
      <c r="B16" s="4" t="inlineStr">
        <is>
          <t xml:space="preserve"> </t>
        </is>
      </c>
      <c r="C16" s="4" t="inlineStr">
        <is>
          <t xml:space="preserve"> </t>
        </is>
      </c>
      <c r="D16" s="9" t="n">
        <v>1</v>
      </c>
      <c r="E16" s="4" t="inlineStr">
        <is>
          <t xml:space="preserve"> </t>
        </is>
      </c>
      <c r="F16" s="4" t="inlineStr">
        <is>
          <t xml:space="preserve"> </t>
        </is>
      </c>
    </row>
    <row r="17">
      <c r="A17" s="4" t="inlineStr">
        <is>
          <t>Cannabinoid Bioscience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percentage of ownership after transaction</t>
        </is>
      </c>
      <c r="B18" s="4" t="inlineStr">
        <is>
          <t xml:space="preserve"> </t>
        </is>
      </c>
      <c r="C18" s="4" t="inlineStr">
        <is>
          <t xml:space="preserve"> </t>
        </is>
      </c>
      <c r="D18" s="9" t="n">
        <v>0.97</v>
      </c>
      <c r="E18" s="4" t="inlineStr">
        <is>
          <t xml:space="preserve"> </t>
        </is>
      </c>
      <c r="F18" s="4" t="inlineStr">
        <is>
          <t xml:space="preserve"> </t>
        </is>
      </c>
    </row>
    <row r="19">
      <c r="A19" s="4" t="inlineStr">
        <is>
          <t>Variable interest entity percentage</t>
        </is>
      </c>
      <c r="B19" s="4" t="inlineStr">
        <is>
          <t xml:space="preserve"> </t>
        </is>
      </c>
      <c r="C19" s="4" t="inlineStr">
        <is>
          <t xml:space="preserve"> </t>
        </is>
      </c>
      <c r="D19" s="9" t="n">
        <v>0.5</v>
      </c>
      <c r="E19" s="4" t="inlineStr">
        <is>
          <t xml:space="preserve"> </t>
        </is>
      </c>
      <c r="F19" s="4" t="inlineStr">
        <is>
          <t xml:space="preserve"> </t>
        </is>
      </c>
    </row>
    <row r="20">
      <c r="A20" s="4" t="inlineStr">
        <is>
          <t>Premier Information Management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consideration received per transaction</t>
        </is>
      </c>
      <c r="B21" s="4" t="inlineStr">
        <is>
          <t xml:space="preserve"> </t>
        </is>
      </c>
      <c r="C21" s="6" t="n">
        <v>1</v>
      </c>
      <c r="D21" s="4" t="inlineStr">
        <is>
          <t xml:space="preserve"> </t>
        </is>
      </c>
      <c r="E21" s="4" t="inlineStr">
        <is>
          <t xml:space="preserve"> </t>
        </is>
      </c>
      <c r="F21" s="4" t="inlineStr">
        <is>
          <t xml:space="preserve"> </t>
        </is>
      </c>
    </row>
    <row r="22">
      <c r="A22" s="4" t="inlineStr">
        <is>
          <t>Series A Preferred Stock [Member] | Goldstein Franklin,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6" t="n">
        <v>38000</v>
      </c>
      <c r="F23" s="4" t="inlineStr">
        <is>
          <t xml:space="preserve"> </t>
        </is>
      </c>
    </row>
    <row r="24">
      <c r="A24" s="4" t="inlineStr">
        <is>
          <t>Preferred stock voting rights</t>
        </is>
      </c>
      <c r="B24" s="4" t="inlineStr">
        <is>
          <t xml:space="preserve"> </t>
        </is>
      </c>
      <c r="C24" s="4" t="inlineStr">
        <is>
          <t xml:space="preserve"> </t>
        </is>
      </c>
      <c r="D24" s="4" t="inlineStr">
        <is>
          <t xml:space="preserve"> </t>
        </is>
      </c>
      <c r="E24" s="4" t="inlineStr">
        <is>
          <t>One Series A Share is convertible to 100,000,000
shares of common stocks at any time. The Series A Share also provided with 60% voting rights of the PubCo. On the same day, Goldstein
sold one-member unit of Alpharidge Capital, LLC (“Alpharidge”), a California limited liability corporation, representing
100% member owner of Alpharidge to the PubCo. As a result, Alpharidge become a wholly owned subsidiary of PubCo until December 30, 2021
when the Company sold Alpharidge Capital LLC to Kid Castle Educational Corporation, a subsidiary of Video River Networks, Inc. both of
which are publicly traded companies with ticker symbols KDCE and NIHK respectively.</t>
        </is>
      </c>
      <c r="F24" s="4" t="inlineStr">
        <is>
          <t xml:space="preserve"> </t>
        </is>
      </c>
    </row>
    <row r="25">
      <c r="A25" s="4" t="inlineStr">
        <is>
          <t>Convertible preferred stock, shares issued upon conversion</t>
        </is>
      </c>
      <c r="B25" s="4" t="inlineStr">
        <is>
          <t xml:space="preserve"> </t>
        </is>
      </c>
      <c r="C25" s="4" t="inlineStr">
        <is>
          <t xml:space="preserve"> </t>
        </is>
      </c>
      <c r="D25" s="4" t="inlineStr">
        <is>
          <t xml:space="preserve"> </t>
        </is>
      </c>
      <c r="E25" s="5" t="n">
        <v>100000000</v>
      </c>
      <c r="F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571913</v>
      </c>
      <c r="C3" s="6" t="n">
        <v>65524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USEFUL LIVES OF TANGIBLE ASSETS (Details)</t>
        </is>
      </c>
      <c r="B1" s="2" t="inlineStr">
        <is>
          <t>Sep.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Buildings [Member] | Min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3 years</t>
        </is>
      </c>
    </row>
    <row r="7">
      <c r="A7" s="4" t="inlineStr">
        <is>
          <t>Buildings [Member] | Max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0 years</t>
        </is>
      </c>
    </row>
    <row r="10">
      <c r="A10" s="4" t="inlineStr">
        <is>
          <t>Permanent Installations [Member] | Minimum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row r="13">
      <c r="A13" s="4" t="inlineStr">
        <is>
          <t>Permanent Installations [Member] | Max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25 years</t>
        </is>
      </c>
    </row>
    <row r="16">
      <c r="A16" s="4" t="inlineStr">
        <is>
          <t>Machinery and Equipment [Member] | Minimum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3 years</t>
        </is>
      </c>
    </row>
    <row r="19">
      <c r="A19" s="4" t="inlineStr">
        <is>
          <t>Machinery and Equipment [Member] | Maximum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14 years</t>
        </is>
      </c>
    </row>
    <row r="22">
      <c r="A22" s="4" t="inlineStr">
        <is>
          <t>Furniture, Fixtures, Equipment and Vehicles [Member] | Minimum [Member]</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5 years</t>
        </is>
      </c>
    </row>
    <row r="25">
      <c r="A25" s="4" t="inlineStr">
        <is>
          <t>Furniture, Fixtures, Equipment and Vehicles [Member] | Maximum [Member]</t>
        </is>
      </c>
      <c r="B25" s="4" t="inlineStr">
        <is>
          <t xml:space="preserve"> </t>
        </is>
      </c>
    </row>
    <row r="26">
      <c r="A26" s="3" t="inlineStr">
        <is>
          <t>Property, Plant and Equipment [Line Items]</t>
        </is>
      </c>
      <c r="B26" s="4" t="inlineStr">
        <is>
          <t xml:space="preserve"> </t>
        </is>
      </c>
    </row>
    <row r="27">
      <c r="A27" s="4" t="inlineStr">
        <is>
          <t>Property, plant and equipment, useful life</t>
        </is>
      </c>
      <c r="B27"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EARNINGS (LOSS) PER SHAR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8403</v>
      </c>
      <c r="C4" s="6" t="n">
        <v>-20588</v>
      </c>
      <c r="D4" s="6" t="n">
        <v>-19506</v>
      </c>
      <c r="E4" s="6" t="n">
        <v>-56759</v>
      </c>
      <c r="F4" s="6" t="n">
        <v>-111427</v>
      </c>
      <c r="G4" s="6" t="n">
        <v>-76777</v>
      </c>
      <c r="H4" s="6" t="n">
        <v>-82980</v>
      </c>
    </row>
    <row r="5">
      <c r="A5" s="4" t="inlineStr">
        <is>
          <t>Adjusted Net income attribution to stockholders</t>
        </is>
      </c>
      <c r="B5" s="4" t="inlineStr">
        <is>
          <t xml:space="preserve"> </t>
        </is>
      </c>
      <c r="C5" s="4" t="inlineStr">
        <is>
          <t xml:space="preserve"> </t>
        </is>
      </c>
      <c r="D5" s="6" t="n">
        <v>-19506</v>
      </c>
      <c r="E5" s="6" t="n">
        <v>-56759</v>
      </c>
      <c r="F5" s="4" t="inlineStr">
        <is>
          <t xml:space="preserve"> </t>
        </is>
      </c>
      <c r="G5" s="4" t="inlineStr">
        <is>
          <t xml:space="preserve"> </t>
        </is>
      </c>
      <c r="H5" s="4" t="inlineStr">
        <is>
          <t xml:space="preserve"> </t>
        </is>
      </c>
    </row>
    <row r="6">
      <c r="A6" s="3" t="inlineStr">
        <is>
          <t>Weighted-average shares of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mmon Shares Outstanding: Basic</t>
        </is>
      </c>
      <c r="B7" s="5" t="n">
        <v>43792804</v>
      </c>
      <c r="C7" s="5" t="n">
        <v>43792804</v>
      </c>
      <c r="D7" s="5" t="n">
        <v>43792804</v>
      </c>
      <c r="E7" s="5" t="n">
        <v>43792804</v>
      </c>
      <c r="F7" s="4" t="inlineStr">
        <is>
          <t xml:space="preserve"> </t>
        </is>
      </c>
      <c r="G7" s="4" t="inlineStr">
        <is>
          <t xml:space="preserve"> </t>
        </is>
      </c>
      <c r="H7" s="4" t="inlineStr">
        <is>
          <t xml:space="preserve"> </t>
        </is>
      </c>
    </row>
    <row r="8">
      <c r="A8" s="4" t="inlineStr">
        <is>
          <t>Weighted Average Common Shares Outstanding: Diluted</t>
        </is>
      </c>
      <c r="B8" s="5" t="n">
        <v>43792804</v>
      </c>
      <c r="C8" s="5" t="n">
        <v>43792804</v>
      </c>
      <c r="D8" s="5" t="n">
        <v>43792804</v>
      </c>
      <c r="E8" s="5" t="n">
        <v>43792804</v>
      </c>
      <c r="F8" s="4" t="inlineStr">
        <is>
          <t xml:space="preserve"> </t>
        </is>
      </c>
      <c r="G8" s="4" t="inlineStr">
        <is>
          <t xml:space="preserve"> </t>
        </is>
      </c>
      <c r="H8" s="4" t="inlineStr">
        <is>
          <t xml:space="preserve"> </t>
        </is>
      </c>
    </row>
    <row r="9">
      <c r="A9" s="4" t="inlineStr">
        <is>
          <t>Earnings (loss) per Share: Basic</t>
        </is>
      </c>
      <c r="B9" s="8" t="n">
        <v>-0.0002</v>
      </c>
      <c r="C9" s="8" t="n">
        <v>-0.0005</v>
      </c>
      <c r="D9" s="8" t="n">
        <v>-0.0004</v>
      </c>
      <c r="E9" s="8" t="n">
        <v>-0.0013</v>
      </c>
      <c r="F9" s="4" t="inlineStr">
        <is>
          <t xml:space="preserve"> </t>
        </is>
      </c>
      <c r="G9" s="4" t="inlineStr">
        <is>
          <t xml:space="preserve"> </t>
        </is>
      </c>
      <c r="H9" s="4" t="inlineStr">
        <is>
          <t xml:space="preserve"> </t>
        </is>
      </c>
    </row>
    <row r="10">
      <c r="A10" s="4" t="inlineStr">
        <is>
          <t>Earnings (loss) per Share: Diluted</t>
        </is>
      </c>
      <c r="B10" s="8" t="n">
        <v>-0.0002</v>
      </c>
      <c r="C10" s="8" t="n">
        <v>-0.0005</v>
      </c>
      <c r="D10" s="8" t="n">
        <v>-0.0004</v>
      </c>
      <c r="E10" s="8" t="n">
        <v>-0.0013</v>
      </c>
      <c r="F10" s="4" t="inlineStr">
        <is>
          <t xml:space="preserve"> </t>
        </is>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FFILIATE RECEIVABLES AND PAYABLES (Details) - Affiliated Entity [Member]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Due to Affiliate</t>
        </is>
      </c>
      <c r="B3" s="6" t="n">
        <v>208346</v>
      </c>
      <c r="C3" s="6" t="n">
        <v>237903</v>
      </c>
    </row>
    <row r="4">
      <c r="A4" s="4" t="inlineStr">
        <is>
          <t>Alpharidge Capital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to Affiliate</t>
        </is>
      </c>
      <c r="B6" s="6" t="n">
        <v>208346</v>
      </c>
      <c r="C6" s="6" t="n">
        <v>2379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7" customWidth="1" min="5" max="5"/>
    <col width="14" customWidth="1" min="6" max="6"/>
    <col width="16" customWidth="1" min="7" max="7"/>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Dec. 31, 2019</t>
        </is>
      </c>
      <c r="C2" s="2" t="inlineStr">
        <is>
          <t>Sep.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957</v>
      </c>
      <c r="D4" s="4" t="inlineStr">
        <is>
          <t xml:space="preserve"> </t>
        </is>
      </c>
      <c r="E4" s="6" t="n">
        <v>957</v>
      </c>
      <c r="F4" s="4" t="inlineStr">
        <is>
          <t xml:space="preserve"> </t>
        </is>
      </c>
      <c r="G4" s="6" t="n">
        <v>44592</v>
      </c>
    </row>
    <row r="5">
      <c r="A5" s="4" t="inlineStr">
        <is>
          <t>Treasury stock value</t>
        </is>
      </c>
      <c r="B5" s="4" t="inlineStr">
        <is>
          <t xml:space="preserve"> </t>
        </is>
      </c>
      <c r="C5" s="5" t="n">
        <v>0</v>
      </c>
      <c r="D5" s="4" t="inlineStr">
        <is>
          <t xml:space="preserve"> </t>
        </is>
      </c>
      <c r="E5" s="5" t="n">
        <v>0</v>
      </c>
      <c r="F5" s="4" t="inlineStr">
        <is>
          <t xml:space="preserve"> </t>
        </is>
      </c>
      <c r="G5" s="4" t="inlineStr">
        <is>
          <t xml:space="preserve"> </t>
        </is>
      </c>
    </row>
    <row r="6">
      <c r="A6" s="4" t="inlineStr">
        <is>
          <t>Sale of stock, consideration received on transaction</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uted liabilities</t>
        </is>
      </c>
      <c r="B9" s="4" t="inlineStr">
        <is>
          <t xml:space="preserve"> </t>
        </is>
      </c>
      <c r="C9" s="5" t="n">
        <v>0</v>
      </c>
      <c r="D9" s="6" t="n">
        <v>0</v>
      </c>
      <c r="E9" s="6" t="n">
        <v>0</v>
      </c>
      <c r="F9" s="5" t="n">
        <v>0</v>
      </c>
      <c r="G9" s="4" t="inlineStr">
        <is>
          <t xml:space="preserve"> </t>
        </is>
      </c>
    </row>
    <row r="10">
      <c r="A10" s="4" t="inlineStr">
        <is>
          <t>Income tax examination, description</t>
        </is>
      </c>
      <c r="B10" s="4" t="inlineStr">
        <is>
          <t>the company sold to Goldstein Franklin, Inc., a California corporation, one (1) Special 2019 series A preferred share
(one preferred share is convertible 100,000,000 share of common stocks) of the company, which controls 60% of the company’s total
voting rights. Apart from the above mentioned preferred shares, the Company has no potentially dilutive securities, such as options or
warrants, currently issued and outstanding during period ended September 30, 2023</t>
        </is>
      </c>
      <c r="C10" s="4" t="inlineStr">
        <is>
          <t xml:space="preserve"> </t>
        </is>
      </c>
      <c r="D10" s="4" t="inlineStr">
        <is>
          <t xml:space="preserve"> </t>
        </is>
      </c>
      <c r="E10" s="4" t="inlineStr">
        <is>
          <t>greater than
50%</t>
        </is>
      </c>
      <c r="F10" s="4" t="inlineStr">
        <is>
          <t xml:space="preserve"> </t>
        </is>
      </c>
      <c r="G10" s="4" t="inlineStr">
        <is>
          <t xml:space="preserve"> </t>
        </is>
      </c>
    </row>
    <row r="11">
      <c r="A11" s="4" t="inlineStr">
        <is>
          <t>Accumulated deficit</t>
        </is>
      </c>
      <c r="B11" s="4" t="inlineStr">
        <is>
          <t xml:space="preserve"> </t>
        </is>
      </c>
      <c r="C11" s="5" t="n">
        <v>6571913</v>
      </c>
      <c r="D11" s="4" t="inlineStr">
        <is>
          <t xml:space="preserve"> </t>
        </is>
      </c>
      <c r="E11" s="6" t="n">
        <v>6571913</v>
      </c>
      <c r="F11" s="4" t="inlineStr">
        <is>
          <t xml:space="preserve"> </t>
        </is>
      </c>
      <c r="G11" s="5" t="n">
        <v>6552407</v>
      </c>
    </row>
    <row r="12">
      <c r="A12" s="4" t="inlineStr">
        <is>
          <t>Cash FDIC insured amount</t>
        </is>
      </c>
      <c r="B12" s="4" t="inlineStr">
        <is>
          <t xml:space="preserve"> </t>
        </is>
      </c>
      <c r="C12" s="5" t="n">
        <v>250000</v>
      </c>
      <c r="D12" s="4" t="inlineStr">
        <is>
          <t xml:space="preserve"> </t>
        </is>
      </c>
      <c r="E12" s="5" t="n">
        <v>250000</v>
      </c>
      <c r="F12" s="4" t="inlineStr">
        <is>
          <t xml:space="preserve"> </t>
        </is>
      </c>
      <c r="G12" s="4" t="inlineStr">
        <is>
          <t xml:space="preserve"> </t>
        </is>
      </c>
    </row>
    <row r="13">
      <c r="A13" s="4" t="inlineStr">
        <is>
          <t>Marginal loan payable</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Real estate investment property, net</t>
        </is>
      </c>
      <c r="B14" s="4" t="inlineStr">
        <is>
          <t xml:space="preserve"> </t>
        </is>
      </c>
      <c r="C14" s="6" t="n">
        <v>0</v>
      </c>
      <c r="D14" s="4" t="inlineStr">
        <is>
          <t xml:space="preserve"> </t>
        </is>
      </c>
      <c r="E14" s="5" t="n">
        <v>0</v>
      </c>
      <c r="F14" s="4" t="inlineStr">
        <is>
          <t xml:space="preserve"> </t>
        </is>
      </c>
      <c r="G14" s="4" t="inlineStr">
        <is>
          <t xml:space="preserve"> </t>
        </is>
      </c>
    </row>
    <row r="15">
      <c r="A15" s="4" t="inlineStr">
        <is>
          <t>Working capital</t>
        </is>
      </c>
      <c r="B15" s="4" t="inlineStr">
        <is>
          <t xml:space="preserve"> </t>
        </is>
      </c>
      <c r="C15" s="4" t="inlineStr">
        <is>
          <t xml:space="preserve"> </t>
        </is>
      </c>
      <c r="D15" s="4" t="inlineStr">
        <is>
          <t xml:space="preserve"> </t>
        </is>
      </c>
      <c r="E15" s="6" t="n">
        <v>208346</v>
      </c>
      <c r="F15" s="4" t="inlineStr">
        <is>
          <t xml:space="preserve"> </t>
        </is>
      </c>
      <c r="G15" s="6" t="n">
        <v>237903</v>
      </c>
    </row>
    <row r="16">
      <c r="A16" s="4" t="inlineStr">
        <is>
          <t>Marginal Loan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4" t="inlineStr">
        <is>
          <t xml:space="preserve"> </t>
        </is>
      </c>
      <c r="C18" s="9" t="n">
        <v>0</v>
      </c>
      <c r="D18" s="4" t="inlineStr">
        <is>
          <t xml:space="preserve"> </t>
        </is>
      </c>
      <c r="E18" s="9" t="n">
        <v>0</v>
      </c>
      <c r="F18" s="4" t="inlineStr">
        <is>
          <t xml:space="preserve"> </t>
        </is>
      </c>
      <c r="G18" s="4" t="inlineStr">
        <is>
          <t xml:space="preserve"> </t>
        </is>
      </c>
    </row>
    <row r="19">
      <c r="A19" s="4" t="inlineStr">
        <is>
          <t>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Member] |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ves of the assets</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row>
    <row r="25">
      <c r="A25" s="4" t="inlineStr">
        <is>
          <t>Minimum [Member] | Owners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9" t="n">
        <v>0.2</v>
      </c>
      <c r="D27" s="4" t="inlineStr">
        <is>
          <t xml:space="preserve"> </t>
        </is>
      </c>
      <c r="E27" s="9" t="n">
        <v>0.2</v>
      </c>
      <c r="F27" s="4" t="inlineStr">
        <is>
          <t xml:space="preserve"> </t>
        </is>
      </c>
      <c r="G27" s="4" t="inlineStr">
        <is>
          <t xml:space="preserve"> </t>
        </is>
      </c>
    </row>
    <row r="28">
      <c r="A28" s="4" t="inlineStr">
        <is>
          <t>Maximum [Member] |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ves of the assets</t>
        </is>
      </c>
      <c r="B30" s="4" t="inlineStr">
        <is>
          <t xml:space="preserve"> </t>
        </is>
      </c>
      <c r="C30" s="4" t="inlineStr">
        <is>
          <t>39 years</t>
        </is>
      </c>
      <c r="D30" s="4" t="inlineStr">
        <is>
          <t xml:space="preserve"> </t>
        </is>
      </c>
      <c r="E30" s="4" t="inlineStr">
        <is>
          <t>39 years</t>
        </is>
      </c>
      <c r="F30" s="4" t="inlineStr">
        <is>
          <t xml:space="preserve"> </t>
        </is>
      </c>
      <c r="G30" s="4" t="inlineStr">
        <is>
          <t xml:space="preserve"> </t>
        </is>
      </c>
    </row>
    <row r="31">
      <c r="A31" s="4" t="inlineStr">
        <is>
          <t>Maximum [Member] | Ownersh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9" t="n">
        <v>0.5</v>
      </c>
      <c r="D33" s="4" t="inlineStr">
        <is>
          <t xml:space="preserve"> </t>
        </is>
      </c>
      <c r="E33" s="9" t="n">
        <v>0.5</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EFFECTIVE INCOME TAX RATE RECONCILIATION (Details)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s</t>
        </is>
      </c>
      <c r="B4" s="6" t="n">
        <v>-1380102</v>
      </c>
      <c r="C4" s="6" t="n">
        <v>-1376005</v>
      </c>
    </row>
    <row r="5">
      <c r="A5" s="4" t="inlineStr">
        <is>
          <t>Federal statutory rates, percent</t>
        </is>
      </c>
      <c r="B5" s="9" t="n">
        <v>0.21</v>
      </c>
      <c r="C5" s="4" t="inlineStr">
        <is>
          <t xml:space="preserve"> </t>
        </is>
      </c>
    </row>
    <row r="6">
      <c r="A6" s="4" t="inlineStr">
        <is>
          <t>State income taxes</t>
        </is>
      </c>
      <c r="B6" s="6" t="n">
        <v>-328596</v>
      </c>
      <c r="C6" s="5" t="n">
        <v>-317573</v>
      </c>
    </row>
    <row r="7">
      <c r="A7" s="4" t="inlineStr">
        <is>
          <t>State income taxes, percent</t>
        </is>
      </c>
      <c r="B7" s="9" t="n">
        <v>0.05</v>
      </c>
      <c r="C7" s="4" t="inlineStr">
        <is>
          <t xml:space="preserve"> </t>
        </is>
      </c>
    </row>
    <row r="8">
      <c r="A8" s="4" t="inlineStr">
        <is>
          <t>Permanent differences</t>
        </is>
      </c>
      <c r="B8" s="6" t="n">
        <v>32860</v>
      </c>
      <c r="C8" s="5" t="n">
        <v>31757</v>
      </c>
    </row>
    <row r="9">
      <c r="A9" s="4" t="inlineStr">
        <is>
          <t>Permanent differences, percent</t>
        </is>
      </c>
      <c r="B9" s="4" t="inlineStr">
        <is>
          <t>(0.50%)</t>
        </is>
      </c>
      <c r="C9" s="4" t="inlineStr">
        <is>
          <t xml:space="preserve"> </t>
        </is>
      </c>
    </row>
    <row r="10">
      <c r="A10" s="4" t="inlineStr">
        <is>
          <t>Valuation allowance against net deferred tax assets</t>
        </is>
      </c>
      <c r="B10" s="6" t="n">
        <v>1675838</v>
      </c>
      <c r="C10" s="5" t="n">
        <v>1670864</v>
      </c>
    </row>
    <row r="11">
      <c r="A11" s="4" t="inlineStr">
        <is>
          <t>Valuation allowance against net deferred tax assets, percent</t>
        </is>
      </c>
      <c r="B11" s="4" t="inlineStr">
        <is>
          <t>(25.50%)</t>
        </is>
      </c>
      <c r="C11" s="4" t="inlineStr">
        <is>
          <t xml:space="preserve"> </t>
        </is>
      </c>
    </row>
    <row r="12">
      <c r="A12" s="4" t="inlineStr">
        <is>
          <t>Effective rate</t>
        </is>
      </c>
      <c r="B12" s="4" t="inlineStr">
        <is>
          <t xml:space="preserve"> </t>
        </is>
      </c>
      <c r="C12" s="4" t="inlineStr">
        <is>
          <t xml:space="preserve"> </t>
        </is>
      </c>
    </row>
    <row r="13">
      <c r="A13" s="4" t="inlineStr">
        <is>
          <t>Effective rate, percent</t>
        </is>
      </c>
      <c r="B13" s="9" t="n">
        <v>0</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43792804</v>
      </c>
      <c r="C9" s="5" t="n">
        <v>43792804</v>
      </c>
    </row>
    <row r="10">
      <c r="A10" s="4" t="inlineStr">
        <is>
          <t>Common stock, shares outstanding</t>
        </is>
      </c>
      <c r="B10" s="5" t="n">
        <v>43792804</v>
      </c>
      <c r="C10" s="5" t="n">
        <v>4379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Net operation loss carryforwards</t>
        </is>
      </c>
      <c r="B3" s="6" t="n">
        <v>6571913</v>
      </c>
      <c r="C3" s="6" t="n">
        <v>6552407</v>
      </c>
    </row>
    <row r="4">
      <c r="A4" s="4" t="inlineStr">
        <is>
          <t>Total deferred income tax asset</t>
        </is>
      </c>
      <c r="B4" s="5" t="n">
        <v>1708697</v>
      </c>
      <c r="C4" s="5" t="n">
        <v>1702621</v>
      </c>
    </row>
    <row r="5">
      <c r="A5" s="4" t="inlineStr">
        <is>
          <t>Less: valuation allowance</t>
        </is>
      </c>
      <c r="B5" s="5" t="n">
        <v>-1708697</v>
      </c>
      <c r="C5" s="5" t="n">
        <v>-1702621</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 forwards</t>
        </is>
      </c>
      <c r="B4" s="6" t="n">
        <v>6571913</v>
      </c>
      <c r="C4" s="6" t="n">
        <v>6552407</v>
      </c>
    </row>
    <row r="5">
      <c r="A5" s="4" t="inlineStr">
        <is>
          <t>Tax rate</t>
        </is>
      </c>
      <c r="B5" s="9" t="n">
        <v>0.21</v>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 forwards</t>
        </is>
      </c>
      <c r="B8" s="6" t="n">
        <v>6571913</v>
      </c>
      <c r="C8" s="6" t="n">
        <v>6552407</v>
      </c>
    </row>
    <row r="9">
      <c r="A9" s="4" t="inlineStr">
        <is>
          <t>Tax Asset Estimate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rate</t>
        </is>
      </c>
      <c r="B11" s="10" t="n">
        <v>0.255</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Details Narrative) - USD ($)</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1</v>
      </c>
      <c r="C4" s="7" t="n">
        <v>0.001</v>
      </c>
    </row>
    <row r="5">
      <c r="A5" s="4" t="inlineStr">
        <is>
          <t>Preferred stock, shares authorized</t>
        </is>
      </c>
      <c r="B5" s="5" t="n">
        <v>10000000</v>
      </c>
      <c r="C5" s="5" t="n">
        <v>10000000</v>
      </c>
    </row>
    <row r="6">
      <c r="A6" s="4" t="inlineStr">
        <is>
          <t>Preferred stock, par value</t>
        </is>
      </c>
      <c r="B6" s="7" t="n">
        <v>0.001</v>
      </c>
      <c r="C6" s="7" t="n">
        <v>0.001</v>
      </c>
    </row>
    <row r="7">
      <c r="A7" s="4" t="inlineStr">
        <is>
          <t>Common stock, shares issued</t>
        </is>
      </c>
      <c r="B7" s="5" t="n">
        <v>43792804</v>
      </c>
      <c r="C7" s="5" t="n">
        <v>43792804</v>
      </c>
    </row>
    <row r="8">
      <c r="A8" s="4" t="inlineStr">
        <is>
          <t>Common stock, shares outstanding</t>
        </is>
      </c>
      <c r="B8" s="5" t="n">
        <v>43792804</v>
      </c>
      <c r="C8" s="5" t="n">
        <v>43792804</v>
      </c>
    </row>
    <row r="9">
      <c r="A9" s="4" t="inlineStr">
        <is>
          <t>Preferred stock, shares issued</t>
        </is>
      </c>
      <c r="B9" s="5" t="n">
        <v>1</v>
      </c>
      <c r="C9" s="5" t="n">
        <v>1</v>
      </c>
    </row>
    <row r="10">
      <c r="A10" s="4" t="inlineStr">
        <is>
          <t>Preferred stock, shares outstanding</t>
        </is>
      </c>
      <c r="B10" s="5" t="n">
        <v>1</v>
      </c>
      <c r="C10" s="5" t="n">
        <v>1</v>
      </c>
    </row>
    <row r="11">
      <c r="A11" s="4" t="inlineStr">
        <is>
          <t>Minority interest</t>
        </is>
      </c>
      <c r="B11" s="6" t="n">
        <v>0</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Details Narrative) - USD ($)</t>
        </is>
      </c>
      <c r="C1" s="2" t="inlineStr">
        <is>
          <t>9 Months Ended</t>
        </is>
      </c>
      <c r="D1" s="2" t="inlineStr">
        <is>
          <t>12 Months Ended</t>
        </is>
      </c>
    </row>
    <row r="2">
      <c r="B2" s="2" t="inlineStr">
        <is>
          <t>May 05, 2020</t>
        </is>
      </c>
      <c r="C2" s="2" t="inlineStr">
        <is>
          <t>Sep.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ine of credit</t>
        </is>
      </c>
      <c r="B4" s="4" t="inlineStr">
        <is>
          <t xml:space="preserve"> </t>
        </is>
      </c>
      <c r="C4" s="6" t="n">
        <v>208346</v>
      </c>
      <c r="D4" s="6" t="n">
        <v>237903</v>
      </c>
    </row>
    <row r="5">
      <c r="A5" s="4" t="inlineStr">
        <is>
          <t>Line of credit, interest rate</t>
        </is>
      </c>
      <c r="B5" s="4" t="inlineStr">
        <is>
          <t xml:space="preserve"> </t>
        </is>
      </c>
      <c r="C5" s="9" t="n">
        <v>0</v>
      </c>
      <c r="D5" s="9" t="n">
        <v>0</v>
      </c>
    </row>
    <row r="6">
      <c r="A6" s="4" t="inlineStr">
        <is>
          <t>Minimum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nthly rental payments</t>
        </is>
      </c>
      <c r="B8" s="4" t="inlineStr">
        <is>
          <t xml:space="preserve"> </t>
        </is>
      </c>
      <c r="C8" s="6" t="n">
        <v>65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onthly rental payments</t>
        </is>
      </c>
      <c r="B11" s="4" t="inlineStr">
        <is>
          <t xml:space="preserve"> </t>
        </is>
      </c>
      <c r="C11" s="5" t="n">
        <v>850</v>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ng-term loans</t>
        </is>
      </c>
      <c r="B14" s="4" t="inlineStr">
        <is>
          <t xml:space="preserve"> </t>
        </is>
      </c>
      <c r="C14" s="4" t="inlineStr">
        <is>
          <t xml:space="preserve"> </t>
        </is>
      </c>
      <c r="D14" s="4" t="inlineStr">
        <is>
          <t xml:space="preserve"> </t>
        </is>
      </c>
    </row>
    <row r="15">
      <c r="A15" s="4" t="inlineStr">
        <is>
          <t>Line of Credit Agreement [Member] | Los Angeles Community Capital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ine of credit</t>
        </is>
      </c>
      <c r="B17" s="6" t="n">
        <v>1500000</v>
      </c>
      <c r="C17" s="4" t="inlineStr">
        <is>
          <t xml:space="preserve"> </t>
        </is>
      </c>
      <c r="D17" s="4" t="inlineStr">
        <is>
          <t xml:space="preserve"> </t>
        </is>
      </c>
    </row>
    <row r="18">
      <c r="A18" s="4" t="inlineStr">
        <is>
          <t>Line of credit, maturity date</t>
        </is>
      </c>
      <c r="B18" s="4" t="inlineStr">
        <is>
          <t>May  04,  2025</t>
        </is>
      </c>
      <c r="C18" s="4" t="inlineStr">
        <is>
          <t xml:space="preserve"> </t>
        </is>
      </c>
      <c r="D18" s="4" t="inlineStr">
        <is>
          <t xml:space="preserve"> </t>
        </is>
      </c>
    </row>
    <row r="19">
      <c r="A19" s="4" t="inlineStr">
        <is>
          <t>Line of credit, interest rate</t>
        </is>
      </c>
      <c r="B19" s="9" t="n">
        <v>0</v>
      </c>
      <c r="C19" s="4" t="inlineStr">
        <is>
          <t xml:space="preserve"> </t>
        </is>
      </c>
      <c r="D19" s="4" t="inlineStr">
        <is>
          <t xml:space="preserve"> </t>
        </is>
      </c>
    </row>
    <row r="20">
      <c r="A20" s="4" t="inlineStr">
        <is>
          <t>Line of Credit Agreement [Member] | Los Angeles Community Capital [Member] | Frank I. Igwealo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Line of credit</t>
        </is>
      </c>
      <c r="B22" s="6" t="n">
        <v>1500000</v>
      </c>
      <c r="C22" s="4" t="inlineStr">
        <is>
          <t xml:space="preserve"> </t>
        </is>
      </c>
      <c r="D22" s="4" t="inlineStr">
        <is>
          <t xml:space="preserve"> </t>
        </is>
      </c>
    </row>
    <row r="23">
      <c r="A23" s="4" t="inlineStr">
        <is>
          <t>Line of credit, maturity date</t>
        </is>
      </c>
      <c r="B23" s="4" t="inlineStr">
        <is>
          <t>May  04,  2025</t>
        </is>
      </c>
      <c r="C23" s="4" t="inlineStr">
        <is>
          <t xml:space="preserve"> </t>
        </is>
      </c>
      <c r="D23" s="4" t="inlineStr">
        <is>
          <t xml:space="preserve"> </t>
        </is>
      </c>
    </row>
    <row r="24">
      <c r="A24" s="4" t="inlineStr">
        <is>
          <t>Line of credit, interest rate</t>
        </is>
      </c>
      <c r="B24" s="9" t="n">
        <v>0</v>
      </c>
      <c r="C24" s="4" t="inlineStr">
        <is>
          <t xml:space="preserve"> </t>
        </is>
      </c>
      <c r="D24" s="4" t="inlineStr">
        <is>
          <t xml:space="preserve"> </t>
        </is>
      </c>
    </row>
    <row r="25">
      <c r="A25" s="4" t="inlineStr">
        <is>
          <t>Line of credit, drawn amount</t>
        </is>
      </c>
      <c r="B25" s="4" t="inlineStr">
        <is>
          <t xml:space="preserve"> </t>
        </is>
      </c>
      <c r="C25" s="6" t="n">
        <v>208346</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INE OF CREDIT RELATED PARTY (Details) - USD ($)</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Total Line of credit - related party</t>
        </is>
      </c>
      <c r="B3" s="6" t="n">
        <v>208346</v>
      </c>
      <c r="C3" s="6" t="n">
        <v>237903</v>
      </c>
    </row>
    <row r="4">
      <c r="A4" s="4" t="inlineStr">
        <is>
          <t>Total Long-term Line of credit - related party</t>
        </is>
      </c>
      <c r="B4" s="5" t="n">
        <v>208346</v>
      </c>
      <c r="C4" s="5" t="n">
        <v>237903</v>
      </c>
    </row>
    <row r="5">
      <c r="A5" s="4" t="inlineStr">
        <is>
          <t>May 20, 2020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Line of credit - related party</t>
        </is>
      </c>
      <c r="B7" s="4" t="inlineStr">
        <is>
          <t xml:space="preserve"> </t>
        </is>
      </c>
      <c r="C7" s="4" t="inlineStr">
        <is>
          <t xml:space="preserve"> </t>
        </is>
      </c>
    </row>
    <row r="8">
      <c r="A8" s="4" t="inlineStr">
        <is>
          <t>Othe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Line of credit - related party</t>
        </is>
      </c>
      <c r="B10" s="6" t="n">
        <v>208346</v>
      </c>
      <c r="C10" s="6" t="n">
        <v>2379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LINE OF CREDIT RELATED PARTY (Details) (Parenthetical)</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Line of credit, interest rate</t>
        </is>
      </c>
      <c r="B4" s="9" t="n">
        <v>0</v>
      </c>
      <c r="C4" s="9" t="n">
        <v>0</v>
      </c>
    </row>
    <row r="5">
      <c r="A5" s="4" t="inlineStr">
        <is>
          <t>May 20, 2020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expiration date</t>
        </is>
      </c>
      <c r="B7" s="4" t="inlineStr">
        <is>
          <t>May  04,  2025</t>
        </is>
      </c>
      <c r="C7" s="4" t="inlineStr">
        <is>
          <t>May  04,  2025</t>
        </is>
      </c>
    </row>
    <row r="8">
      <c r="A8" s="4" t="inlineStr">
        <is>
          <t>Line of credit, interest rate</t>
        </is>
      </c>
      <c r="B8" s="9" t="n">
        <v>0</v>
      </c>
      <c r="C8"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NE OF CREDIT – RELATED PARTY (Details Narrative) - USD ($)</t>
        </is>
      </c>
      <c r="C1" s="2" t="inlineStr">
        <is>
          <t>9 Months Ended</t>
        </is>
      </c>
      <c r="D1" s="2" t="inlineStr">
        <is>
          <t>12 Months Ended</t>
        </is>
      </c>
    </row>
    <row r="2">
      <c r="B2" s="2" t="inlineStr">
        <is>
          <t>May 05, 2020</t>
        </is>
      </c>
      <c r="C2" s="2" t="inlineStr">
        <is>
          <t>Sep.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ne of credit</t>
        </is>
      </c>
      <c r="B4" s="4" t="inlineStr">
        <is>
          <t xml:space="preserve"> </t>
        </is>
      </c>
      <c r="C4" s="6" t="n">
        <v>208346</v>
      </c>
      <c r="D4" s="6" t="n">
        <v>237903</v>
      </c>
    </row>
    <row r="5">
      <c r="A5" s="4" t="inlineStr">
        <is>
          <t>Line of credit, interest rate</t>
        </is>
      </c>
      <c r="B5" s="4" t="inlineStr">
        <is>
          <t xml:space="preserve"> </t>
        </is>
      </c>
      <c r="C5" s="9" t="n">
        <v>0</v>
      </c>
      <c r="D5" s="9" t="n">
        <v>0</v>
      </c>
    </row>
    <row r="6">
      <c r="A6" s="4" t="inlineStr">
        <is>
          <t>Line of Credit Agreement [Member] | Los Angeles Community Capital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ne of credit</t>
        </is>
      </c>
      <c r="B8" s="6" t="n">
        <v>1500000</v>
      </c>
      <c r="C8" s="4" t="inlineStr">
        <is>
          <t xml:space="preserve"> </t>
        </is>
      </c>
      <c r="D8" s="4" t="inlineStr">
        <is>
          <t xml:space="preserve"> </t>
        </is>
      </c>
    </row>
    <row r="9">
      <c r="A9" s="4" t="inlineStr">
        <is>
          <t>Line of credit, maturity date</t>
        </is>
      </c>
      <c r="B9" s="4" t="inlineStr">
        <is>
          <t>May  04,  2025</t>
        </is>
      </c>
      <c r="C9" s="4" t="inlineStr">
        <is>
          <t xml:space="preserve"> </t>
        </is>
      </c>
      <c r="D9" s="4" t="inlineStr">
        <is>
          <t xml:space="preserve"> </t>
        </is>
      </c>
    </row>
    <row r="10">
      <c r="A10" s="4" t="inlineStr">
        <is>
          <t>Line of credit, interest rate</t>
        </is>
      </c>
      <c r="B10" s="9" t="n">
        <v>0</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of investment under property</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Cost of goods sold:</t>
        </is>
      </c>
      <c r="B6" s="4" t="inlineStr">
        <is>
          <t xml:space="preserve"> </t>
        </is>
      </c>
      <c r="C6" s="4" t="inlineStr">
        <is>
          <t xml:space="preserve"> </t>
        </is>
      </c>
      <c r="D6" s="4" t="inlineStr">
        <is>
          <t xml:space="preserve"> </t>
        </is>
      </c>
      <c r="E6" s="4" t="inlineStr">
        <is>
          <t xml:space="preserve"> </t>
        </is>
      </c>
    </row>
    <row r="7">
      <c r="A7" s="4" t="inlineStr">
        <is>
          <t>Cost of sales - property</t>
        </is>
      </c>
      <c r="B7" s="4" t="inlineStr">
        <is>
          <t xml:space="preserve"> </t>
        </is>
      </c>
      <c r="C7" s="4" t="inlineStr">
        <is>
          <t xml:space="preserve"> </t>
        </is>
      </c>
      <c r="D7" s="4" t="inlineStr">
        <is>
          <t xml:space="preserve"> </t>
        </is>
      </c>
      <c r="E7" s="4" t="inlineStr">
        <is>
          <t xml:space="preserve"> </t>
        </is>
      </c>
    </row>
    <row r="8">
      <c r="A8" s="4" t="inlineStr">
        <is>
          <t>Total cost of goods sold</t>
        </is>
      </c>
      <c r="B8" s="4" t="inlineStr">
        <is>
          <t xml:space="preserve"> </t>
        </is>
      </c>
      <c r="C8" s="4" t="inlineStr">
        <is>
          <t xml:space="preserve"> </t>
        </is>
      </c>
      <c r="D8" s="4" t="inlineStr">
        <is>
          <t xml:space="preserve"> </t>
        </is>
      </c>
      <c r="E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2405</v>
      </c>
      <c r="C11" s="5" t="n">
        <v>4489</v>
      </c>
      <c r="D11" s="5" t="n">
        <v>10761</v>
      </c>
      <c r="E11" s="5" t="n">
        <v>18473</v>
      </c>
    </row>
    <row r="12">
      <c r="A12" s="4" t="inlineStr">
        <is>
          <t>Professional fees</t>
        </is>
      </c>
      <c r="B12" s="5" t="n">
        <v>5998</v>
      </c>
      <c r="C12" s="5" t="n">
        <v>16099</v>
      </c>
      <c r="D12" s="5" t="n">
        <v>8746</v>
      </c>
      <c r="E12" s="5" t="n">
        <v>38286</v>
      </c>
    </row>
    <row r="13">
      <c r="A13" s="4" t="inlineStr">
        <is>
          <t>Advertising and promotion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Total operating expenses</t>
        </is>
      </c>
      <c r="B15" s="5" t="n">
        <v>8403</v>
      </c>
      <c r="C15" s="5" t="n">
        <v>20588</v>
      </c>
      <c r="D15" s="5" t="n">
        <v>19506</v>
      </c>
      <c r="E15" s="5" t="n">
        <v>56759</v>
      </c>
    </row>
    <row r="16">
      <c r="A16" s="4" t="inlineStr">
        <is>
          <t>Income (loss) from operations</t>
        </is>
      </c>
      <c r="B16" s="5" t="n">
        <v>-8403</v>
      </c>
      <c r="C16" s="5" t="n">
        <v>-20588</v>
      </c>
      <c r="D16" s="5" t="n">
        <v>-19506</v>
      </c>
      <c r="E16" s="5" t="n">
        <v>-56759</v>
      </c>
    </row>
    <row r="17">
      <c r="A17" s="4" t="inlineStr">
        <is>
          <t>Net Income</t>
        </is>
      </c>
      <c r="B17" s="6" t="n">
        <v>-8403</v>
      </c>
      <c r="C17" s="6" t="n">
        <v>-20588</v>
      </c>
      <c r="D17" s="6" t="n">
        <v>-19506</v>
      </c>
      <c r="E17" s="6" t="n">
        <v>-56759</v>
      </c>
    </row>
    <row r="18">
      <c r="A18" s="4" t="inlineStr">
        <is>
          <t>Earnings (loss) per Share: Basic</t>
        </is>
      </c>
      <c r="B18" s="8" t="n">
        <v>-0.0002</v>
      </c>
      <c r="C18" s="8" t="n">
        <v>-0.0005</v>
      </c>
      <c r="D18" s="8" t="n">
        <v>-0.0004</v>
      </c>
      <c r="E18" s="8" t="n">
        <v>-0.0013</v>
      </c>
    </row>
    <row r="19">
      <c r="A19" s="4" t="inlineStr">
        <is>
          <t>Earnings (loss) per Share: Diluted</t>
        </is>
      </c>
      <c r="B19" s="8" t="n">
        <v>-0.0002</v>
      </c>
      <c r="C19" s="8" t="n">
        <v>-0.0005</v>
      </c>
      <c r="D19" s="8" t="n">
        <v>-0.0004</v>
      </c>
      <c r="E19" s="8" t="n">
        <v>-0.0013</v>
      </c>
    </row>
    <row r="20">
      <c r="A20" s="4" t="inlineStr">
        <is>
          <t>Weighted Average Common Shares Outstanding: Basic</t>
        </is>
      </c>
      <c r="B20" s="5" t="n">
        <v>43792804</v>
      </c>
      <c r="C20" s="5" t="n">
        <v>43792804</v>
      </c>
      <c r="D20" s="5" t="n">
        <v>43792804</v>
      </c>
      <c r="E20" s="5" t="n">
        <v>43792804</v>
      </c>
    </row>
    <row r="21">
      <c r="A21" s="4" t="inlineStr">
        <is>
          <t>Weighted Average Common Shares Outstanding: Diluted</t>
        </is>
      </c>
      <c r="B21" s="5" t="n">
        <v>43792804</v>
      </c>
      <c r="C21" s="5" t="n">
        <v>43792804</v>
      </c>
      <c r="D21" s="5" t="n">
        <v>43792804</v>
      </c>
      <c r="E21" s="5" t="n">
        <v>43792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Jun. 30, 2019</t>
        </is>
      </c>
      <c r="B2" s="4" t="inlineStr">
        <is>
          <t xml:space="preserve"> </t>
        </is>
      </c>
      <c r="C2" s="6" t="n">
        <v>29321</v>
      </c>
      <c r="D2" s="6" t="n">
        <v>6072530</v>
      </c>
      <c r="E2" s="6" t="n">
        <v>-7501203</v>
      </c>
      <c r="F2" s="4" t="inlineStr">
        <is>
          <t xml:space="preserve"> </t>
        </is>
      </c>
      <c r="G2" s="6" t="n">
        <v>-1399352</v>
      </c>
    </row>
    <row r="3">
      <c r="A3" s="4" t="inlineStr">
        <is>
          <t>Balance, shares at Jun. 30, 2019</t>
        </is>
      </c>
      <c r="B3" s="4" t="inlineStr">
        <is>
          <t xml:space="preserve"> </t>
        </is>
      </c>
      <c r="C3" s="5" t="n">
        <v>29321338</v>
      </c>
      <c r="D3" s="4" t="inlineStr">
        <is>
          <t xml:space="preserve"> </t>
        </is>
      </c>
      <c r="E3" s="4" t="inlineStr">
        <is>
          <t xml:space="preserve"> </t>
        </is>
      </c>
      <c r="F3" s="4" t="inlineStr">
        <is>
          <t xml:space="preserve"> </t>
        </is>
      </c>
      <c r="G3" s="4" t="inlineStr">
        <is>
          <t xml:space="preserve"> </t>
        </is>
      </c>
    </row>
    <row r="4">
      <c r="A4" s="4" t="inlineStr">
        <is>
          <t>Restructuring adjustments</t>
        </is>
      </c>
      <c r="B4" s="6" t="n">
        <v>10</v>
      </c>
      <c r="C4" s="6" t="n">
        <v>-1595</v>
      </c>
      <c r="D4" s="5" t="n">
        <v>-10</v>
      </c>
      <c r="E4" s="5" t="n">
        <v>1400948</v>
      </c>
      <c r="F4" s="4" t="inlineStr">
        <is>
          <t xml:space="preserve"> </t>
        </is>
      </c>
      <c r="G4" s="5" t="n">
        <v>1399352</v>
      </c>
    </row>
    <row r="5">
      <c r="A5" s="4" t="inlineStr">
        <is>
          <t>Restructuring adjustments, shares</t>
        </is>
      </c>
      <c r="B5" s="5" t="n">
        <v>1</v>
      </c>
      <c r="C5" s="5" t="n">
        <v>-1596651</v>
      </c>
      <c r="D5" s="4" t="inlineStr">
        <is>
          <t xml:space="preserve"> </t>
        </is>
      </c>
      <c r="E5" s="4" t="inlineStr">
        <is>
          <t xml:space="preserve"> </t>
        </is>
      </c>
      <c r="F5" s="4" t="inlineStr">
        <is>
          <t xml:space="preserve"> </t>
        </is>
      </c>
      <c r="G5" s="4" t="inlineStr">
        <is>
          <t xml:space="preserve"> </t>
        </is>
      </c>
    </row>
    <row r="6">
      <c r="A6" s="4" t="inlineStr">
        <is>
          <t>Issuance of preferred stock</t>
        </is>
      </c>
      <c r="B6" s="4" t="inlineStr">
        <is>
          <t xml:space="preserve"> </t>
        </is>
      </c>
      <c r="C6" s="4" t="inlineStr">
        <is>
          <t xml:space="preserve"> </t>
        </is>
      </c>
      <c r="D6" s="4" t="inlineStr">
        <is>
          <t xml:space="preserve"> </t>
        </is>
      </c>
      <c r="E6" s="5" t="n">
        <v>379</v>
      </c>
      <c r="F6" s="4" t="inlineStr">
        <is>
          <t xml:space="preserve"> </t>
        </is>
      </c>
      <c r="G6" s="5" t="n">
        <v>379</v>
      </c>
    </row>
    <row r="7">
      <c r="A7" s="4" t="inlineStr">
        <is>
          <t>Balance at Dec. 31, 2019</t>
        </is>
      </c>
      <c r="B7" s="6" t="n">
        <v>10</v>
      </c>
      <c r="C7" s="6" t="n">
        <v>27725</v>
      </c>
      <c r="D7" s="5" t="n">
        <v>6072520</v>
      </c>
      <c r="E7" s="5" t="n">
        <v>-6099876</v>
      </c>
      <c r="F7" s="4" t="inlineStr">
        <is>
          <t xml:space="preserve"> </t>
        </is>
      </c>
      <c r="G7" s="5" t="n">
        <v>379</v>
      </c>
    </row>
    <row r="8">
      <c r="A8" s="4" t="inlineStr">
        <is>
          <t>Balance, shares at Dec. 31, 2019</t>
        </is>
      </c>
      <c r="B8" s="5" t="n">
        <v>1</v>
      </c>
      <c r="C8" s="5" t="n">
        <v>27724687</v>
      </c>
      <c r="D8" s="4" t="inlineStr">
        <is>
          <t xml:space="preserve"> </t>
        </is>
      </c>
      <c r="E8" s="4" t="inlineStr">
        <is>
          <t xml:space="preserve"> </t>
        </is>
      </c>
      <c r="F8" s="4" t="inlineStr">
        <is>
          <t xml:space="preserve"> </t>
        </is>
      </c>
      <c r="G8" s="4" t="inlineStr">
        <is>
          <t xml:space="preserve"> </t>
        </is>
      </c>
    </row>
    <row r="9">
      <c r="A9" s="4" t="inlineStr">
        <is>
          <t>Issuances of stock</t>
        </is>
      </c>
      <c r="B9" s="6" t="n">
        <v>1003</v>
      </c>
      <c r="C9" s="6" t="n">
        <v>15000</v>
      </c>
      <c r="D9" s="5" t="n">
        <v>14000</v>
      </c>
      <c r="E9" s="4" t="inlineStr">
        <is>
          <t xml:space="preserve"> </t>
        </is>
      </c>
      <c r="F9" s="4" t="inlineStr">
        <is>
          <t xml:space="preserve"> </t>
        </is>
      </c>
      <c r="G9" s="5" t="n">
        <v>30003</v>
      </c>
    </row>
    <row r="10">
      <c r="A10" s="4" t="inlineStr">
        <is>
          <t>Issuances of stock, shares</t>
        </is>
      </c>
      <c r="B10" s="5" t="n">
        <v>1000000</v>
      </c>
      <c r="C10" s="5" t="n">
        <v>15000000</v>
      </c>
      <c r="D10" s="4" t="inlineStr">
        <is>
          <t xml:space="preserve"> </t>
        </is>
      </c>
      <c r="E10" s="4" t="inlineStr">
        <is>
          <t xml:space="preserve"> </t>
        </is>
      </c>
      <c r="F10" s="4" t="inlineStr">
        <is>
          <t xml:space="preserve"> </t>
        </is>
      </c>
      <c r="G10" s="4" t="inlineStr">
        <is>
          <t xml:space="preserve"> </t>
        </is>
      </c>
    </row>
    <row r="11">
      <c r="A11" s="4" t="inlineStr">
        <is>
          <t>Acquisition of business</t>
        </is>
      </c>
      <c r="B11" s="4" t="inlineStr">
        <is>
          <t xml:space="preserve"> </t>
        </is>
      </c>
      <c r="C11" s="4" t="inlineStr">
        <is>
          <t xml:space="preserve"> </t>
        </is>
      </c>
      <c r="D11" s="5" t="n">
        <v>224294</v>
      </c>
      <c r="E11" s="5" t="n">
        <v>-168614</v>
      </c>
      <c r="F11" s="4" t="inlineStr">
        <is>
          <t xml:space="preserve"> </t>
        </is>
      </c>
      <c r="G11" s="5" t="n">
        <v>55680</v>
      </c>
    </row>
    <row r="12">
      <c r="A12" s="4" t="inlineStr">
        <is>
          <t>Net income (loss)</t>
        </is>
      </c>
      <c r="B12" s="4" t="inlineStr">
        <is>
          <t xml:space="preserve"> </t>
        </is>
      </c>
      <c r="C12" s="4" t="inlineStr">
        <is>
          <t xml:space="preserve"> </t>
        </is>
      </c>
      <c r="D12" s="4" t="inlineStr">
        <is>
          <t xml:space="preserve"> </t>
        </is>
      </c>
      <c r="E12" s="5" t="n">
        <v>-82980</v>
      </c>
      <c r="F12" s="4" t="inlineStr">
        <is>
          <t xml:space="preserve"> </t>
        </is>
      </c>
      <c r="G12" s="5" t="n">
        <v>-82980</v>
      </c>
    </row>
    <row r="13">
      <c r="A13" s="4" t="inlineStr">
        <is>
          <t>Minority interest</t>
        </is>
      </c>
      <c r="B13" s="4" t="inlineStr">
        <is>
          <t xml:space="preserve"> </t>
        </is>
      </c>
      <c r="C13" s="4" t="inlineStr">
        <is>
          <t xml:space="preserve"> </t>
        </is>
      </c>
      <c r="D13" s="4" t="inlineStr">
        <is>
          <t xml:space="preserve"> </t>
        </is>
      </c>
      <c r="E13" s="4" t="inlineStr">
        <is>
          <t xml:space="preserve"> </t>
        </is>
      </c>
      <c r="F13" s="5" t="n">
        <v>59</v>
      </c>
      <c r="G13" s="5" t="n">
        <v>59</v>
      </c>
    </row>
    <row r="14">
      <c r="A14" s="4" t="inlineStr">
        <is>
          <t>Balance at Dec. 31, 2020</t>
        </is>
      </c>
      <c r="B14" s="6" t="n">
        <v>1013</v>
      </c>
      <c r="C14" s="6" t="n">
        <v>42725</v>
      </c>
      <c r="D14" s="5" t="n">
        <v>6310814</v>
      </c>
      <c r="E14" s="5" t="n">
        <v>-6351470</v>
      </c>
      <c r="F14" s="5" t="n">
        <v>59</v>
      </c>
      <c r="G14" s="5" t="n">
        <v>3141</v>
      </c>
    </row>
    <row r="15">
      <c r="A15" s="4" t="inlineStr">
        <is>
          <t>Balance, shares at Dec. 31, 2020</t>
        </is>
      </c>
      <c r="B15" s="5" t="n">
        <v>1000000</v>
      </c>
      <c r="C15" s="5" t="n">
        <v>15000000</v>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5" t="n">
        <v>-76777</v>
      </c>
      <c r="F16" s="4" t="inlineStr">
        <is>
          <t xml:space="preserve"> </t>
        </is>
      </c>
      <c r="G16" s="5" t="n">
        <v>-76777</v>
      </c>
    </row>
    <row r="17">
      <c r="A17" s="4" t="inlineStr">
        <is>
          <t>Sold 2 Subsidiaries</t>
        </is>
      </c>
      <c r="B17" s="6" t="n">
        <v>-1010</v>
      </c>
      <c r="C17" s="4" t="inlineStr">
        <is>
          <t xml:space="preserve"> </t>
        </is>
      </c>
      <c r="D17" s="5" t="n">
        <v>1010</v>
      </c>
      <c r="E17" s="5" t="n">
        <v>-12734</v>
      </c>
      <c r="F17" s="5" t="n">
        <v>-59</v>
      </c>
      <c r="G17" s="5" t="n">
        <v>-12793</v>
      </c>
    </row>
    <row r="18">
      <c r="A18" s="4" t="inlineStr">
        <is>
          <t>Sold 2 Subsidiaries, share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1</t>
        </is>
      </c>
      <c r="B19" s="6" t="n">
        <v>3</v>
      </c>
      <c r="C19" s="6" t="n">
        <v>42725</v>
      </c>
      <c r="D19" s="5" t="n">
        <v>6311824</v>
      </c>
      <c r="E19" s="5" t="n">
        <v>-6440981</v>
      </c>
      <c r="F19" s="4" t="inlineStr">
        <is>
          <t xml:space="preserve"> </t>
        </is>
      </c>
      <c r="G19" s="5" t="n">
        <v>-86429</v>
      </c>
    </row>
    <row r="20">
      <c r="A20" s="4" t="inlineStr">
        <is>
          <t>Balance, shares at Dec. 31, 2021</t>
        </is>
      </c>
      <c r="B20" s="5" t="n">
        <v>1</v>
      </c>
      <c r="C20" s="5" t="n">
        <v>42724687</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5" t="n">
        <v>-111427</v>
      </c>
      <c r="F21" s="4" t="inlineStr">
        <is>
          <t xml:space="preserve"> </t>
        </is>
      </c>
      <c r="G21" s="5" t="n">
        <v>-111427</v>
      </c>
    </row>
    <row r="22">
      <c r="A22" s="4" t="inlineStr">
        <is>
          <t>Shares Issuance</t>
        </is>
      </c>
      <c r="B22" s="4" t="inlineStr">
        <is>
          <t xml:space="preserve"> </t>
        </is>
      </c>
      <c r="C22" s="6" t="n">
        <v>1068</v>
      </c>
      <c r="D22" s="4" t="inlineStr">
        <is>
          <t xml:space="preserve"> </t>
        </is>
      </c>
      <c r="E22" s="4" t="inlineStr">
        <is>
          <t xml:space="preserve"> </t>
        </is>
      </c>
      <c r="F22" s="4" t="inlineStr">
        <is>
          <t xml:space="preserve"> </t>
        </is>
      </c>
      <c r="G22" s="5" t="n">
        <v>1068</v>
      </c>
    </row>
    <row r="23">
      <c r="A23" s="4" t="inlineStr">
        <is>
          <t>Shares Issuance, shares</t>
        </is>
      </c>
      <c r="B23" s="4" t="inlineStr">
        <is>
          <t xml:space="preserve"> </t>
        </is>
      </c>
      <c r="C23" s="5" t="n">
        <v>1068117</v>
      </c>
      <c r="D23" s="4" t="inlineStr">
        <is>
          <t xml:space="preserve"> </t>
        </is>
      </c>
      <c r="E23" s="4" t="inlineStr">
        <is>
          <t xml:space="preserve"> </t>
        </is>
      </c>
      <c r="F23" s="4" t="inlineStr">
        <is>
          <t xml:space="preserve"> </t>
        </is>
      </c>
      <c r="G23" s="4" t="inlineStr">
        <is>
          <t xml:space="preserve"> </t>
        </is>
      </c>
    </row>
    <row r="24">
      <c r="A24" s="4" t="inlineStr">
        <is>
          <t>Balance at Dec. 31, 2022</t>
        </is>
      </c>
      <c r="B24" s="6" t="n">
        <v>3</v>
      </c>
      <c r="C24" s="6" t="n">
        <v>43793</v>
      </c>
      <c r="D24" s="5" t="n">
        <v>6311824</v>
      </c>
      <c r="E24" s="5" t="n">
        <v>-6552407</v>
      </c>
      <c r="F24" s="4" t="inlineStr">
        <is>
          <t xml:space="preserve"> </t>
        </is>
      </c>
      <c r="G24" s="5" t="n">
        <v>-196787</v>
      </c>
    </row>
    <row r="25">
      <c r="A25" s="4" t="inlineStr">
        <is>
          <t>Balance, shares at Dec. 31, 2022</t>
        </is>
      </c>
      <c r="B25" s="5" t="n">
        <v>1</v>
      </c>
      <c r="C25" s="5" t="n">
        <v>43792804</v>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5" t="n">
        <v>-19506</v>
      </c>
      <c r="F26" s="4" t="inlineStr">
        <is>
          <t xml:space="preserve"> </t>
        </is>
      </c>
      <c r="G26" s="5" t="n">
        <v>-19506</v>
      </c>
    </row>
    <row r="27">
      <c r="A27" s="4" t="inlineStr">
        <is>
          <t>Balance at Sep. 30, 2023</t>
        </is>
      </c>
      <c r="B27" s="6" t="n">
        <v>3</v>
      </c>
      <c r="C27" s="6" t="n">
        <v>43793</v>
      </c>
      <c r="D27" s="6" t="n">
        <v>6311824</v>
      </c>
      <c r="E27" s="6" t="n">
        <v>-6571913</v>
      </c>
      <c r="F27" s="4" t="inlineStr">
        <is>
          <t xml:space="preserve"> </t>
        </is>
      </c>
      <c r="G27" s="6" t="n">
        <v>-216293</v>
      </c>
    </row>
    <row r="28">
      <c r="A28" s="4" t="inlineStr">
        <is>
          <t>Balance, shares at Sep. 30, 2023</t>
        </is>
      </c>
      <c r="B28" s="5" t="n">
        <v>1</v>
      </c>
      <c r="C28" s="5" t="n">
        <v>43792804</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403</v>
      </c>
      <c r="C4" s="6" t="n">
        <v>-20588</v>
      </c>
      <c r="D4" s="6" t="n">
        <v>-19506</v>
      </c>
      <c r="E4" s="6" t="n">
        <v>-56759</v>
      </c>
      <c r="F4" s="6" t="n">
        <v>-111427</v>
      </c>
      <c r="G4" s="6" t="n">
        <v>-7677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 Asset:Trad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Accrued Liabilities</t>
        </is>
      </c>
      <c r="B8" s="4" t="inlineStr">
        <is>
          <t xml:space="preserve"> </t>
        </is>
      </c>
      <c r="C8" s="4" t="inlineStr">
        <is>
          <t xml:space="preserve"> </t>
        </is>
      </c>
      <c r="D8" s="5" t="n">
        <v>5428</v>
      </c>
      <c r="E8" s="5" t="n">
        <v>-3816</v>
      </c>
      <c r="F8" s="4" t="inlineStr">
        <is>
          <t xml:space="preserve"> </t>
        </is>
      </c>
      <c r="G8" s="4" t="inlineStr">
        <is>
          <t xml:space="preserve"> </t>
        </is>
      </c>
    </row>
    <row r="9">
      <c r="A9" s="4" t="inlineStr">
        <is>
          <t>Net Cash Flows Used in Operating Activities</t>
        </is>
      </c>
      <c r="B9" s="4" t="inlineStr">
        <is>
          <t xml:space="preserve"> </t>
        </is>
      </c>
      <c r="C9" s="4" t="inlineStr">
        <is>
          <t xml:space="preserve"> </t>
        </is>
      </c>
      <c r="D9" s="5" t="n">
        <v>-14078</v>
      </c>
      <c r="E9" s="5" t="n">
        <v>-60575</v>
      </c>
      <c r="F9" s="4" t="inlineStr">
        <is>
          <t xml:space="preserve"> </t>
        </is>
      </c>
      <c r="G9" s="4" t="inlineStr">
        <is>
          <t xml:space="preserve"> </t>
        </is>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repreneurship Development</t>
        </is>
      </c>
      <c r="B11" s="4" t="inlineStr">
        <is>
          <t xml:space="preserve"> </t>
        </is>
      </c>
      <c r="C11" s="4" t="inlineStr">
        <is>
          <t xml:space="preserve"> </t>
        </is>
      </c>
      <c r="D11" s="4" t="inlineStr">
        <is>
          <t xml:space="preserve"> </t>
        </is>
      </c>
      <c r="E11" s="5" t="n">
        <v>31890</v>
      </c>
      <c r="F11" s="4" t="inlineStr">
        <is>
          <t xml:space="preserve"> </t>
        </is>
      </c>
      <c r="G11" s="4" t="inlineStr">
        <is>
          <t xml:space="preserve"> </t>
        </is>
      </c>
    </row>
    <row r="12">
      <c r="A12" s="4" t="inlineStr">
        <is>
          <t>Payment for real estate investment</t>
        </is>
      </c>
      <c r="B12" s="4" t="inlineStr">
        <is>
          <t xml:space="preserve"> </t>
        </is>
      </c>
      <c r="C12" s="4" t="inlineStr">
        <is>
          <t xml:space="preserve"> </t>
        </is>
      </c>
      <c r="D12" s="4" t="inlineStr">
        <is>
          <t xml:space="preserve"> </t>
        </is>
      </c>
      <c r="E12" s="5" t="n">
        <v>-15000</v>
      </c>
      <c r="F12" s="4" t="inlineStr">
        <is>
          <t xml:space="preserve"> </t>
        </is>
      </c>
      <c r="G12" s="4" t="inlineStr">
        <is>
          <t xml:space="preserve"> </t>
        </is>
      </c>
    </row>
    <row r="13">
      <c r="A13" s="4" t="inlineStr">
        <is>
          <t>Crypto Currency Mining Ri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Flows from Investing Activities</t>
        </is>
      </c>
      <c r="B14" s="4" t="inlineStr">
        <is>
          <t xml:space="preserve"> </t>
        </is>
      </c>
      <c r="C14" s="4" t="inlineStr">
        <is>
          <t xml:space="preserve"> </t>
        </is>
      </c>
      <c r="D14" s="4" t="inlineStr">
        <is>
          <t xml:space="preserve"> </t>
        </is>
      </c>
      <c r="E14" s="5" t="n">
        <v>16890</v>
      </c>
      <c r="F14" s="4" t="inlineStr">
        <is>
          <t xml:space="preserve"> </t>
        </is>
      </c>
      <c r="G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stocks</t>
        </is>
      </c>
      <c r="B16" s="4" t="inlineStr">
        <is>
          <t xml:space="preserve"> </t>
        </is>
      </c>
      <c r="C16" s="4" t="inlineStr">
        <is>
          <t xml:space="preserve"> </t>
        </is>
      </c>
      <c r="D16" s="4" t="inlineStr">
        <is>
          <t xml:space="preserve"> </t>
        </is>
      </c>
      <c r="E16" s="5" t="n">
        <v>1068</v>
      </c>
      <c r="F16" s="4" t="inlineStr">
        <is>
          <t xml:space="preserve"> </t>
        </is>
      </c>
      <c r="G16" s="4" t="inlineStr">
        <is>
          <t xml:space="preserve"> </t>
        </is>
      </c>
    </row>
    <row r="17">
      <c r="A17" s="4" t="inlineStr">
        <is>
          <t>Line of credit - related party</t>
        </is>
      </c>
      <c r="B17" s="4" t="inlineStr">
        <is>
          <t xml:space="preserve"> </t>
        </is>
      </c>
      <c r="C17" s="4" t="inlineStr">
        <is>
          <t xml:space="preserve"> </t>
        </is>
      </c>
      <c r="D17" s="4" t="inlineStr">
        <is>
          <t xml:space="preserve"> </t>
        </is>
      </c>
      <c r="E17" s="5" t="n">
        <v>-17200</v>
      </c>
      <c r="F17" s="4" t="inlineStr">
        <is>
          <t xml:space="preserve"> </t>
        </is>
      </c>
      <c r="G17" s="4" t="inlineStr">
        <is>
          <t xml:space="preserve"> </t>
        </is>
      </c>
    </row>
    <row r="18">
      <c r="A18" s="4" t="inlineStr">
        <is>
          <t>Long term liabilities - related party</t>
        </is>
      </c>
      <c r="B18" s="4" t="inlineStr">
        <is>
          <t xml:space="preserve"> </t>
        </is>
      </c>
      <c r="C18" s="4" t="inlineStr">
        <is>
          <t xml:space="preserve"> </t>
        </is>
      </c>
      <c r="D18" s="5" t="n">
        <v>-29556</v>
      </c>
      <c r="E18" s="5" t="n">
        <v>-16666</v>
      </c>
      <c r="F18" s="4" t="inlineStr">
        <is>
          <t xml:space="preserve"> </t>
        </is>
      </c>
      <c r="G18" s="4" t="inlineStr">
        <is>
          <t xml:space="preserve"> </t>
        </is>
      </c>
    </row>
    <row r="19">
      <c r="A19" s="4" t="inlineStr">
        <is>
          <t>New Cash Flows from Financing Activities</t>
        </is>
      </c>
      <c r="B19" s="4" t="inlineStr">
        <is>
          <t xml:space="preserve"> </t>
        </is>
      </c>
      <c r="C19" s="4" t="inlineStr">
        <is>
          <t xml:space="preserve"> </t>
        </is>
      </c>
      <c r="D19" s="5" t="n">
        <v>-29556</v>
      </c>
      <c r="E19" s="5" t="n">
        <v>-32798</v>
      </c>
      <c r="F19" s="4" t="inlineStr">
        <is>
          <t xml:space="preserve"> </t>
        </is>
      </c>
      <c r="G19" s="4" t="inlineStr">
        <is>
          <t xml:space="preserve"> </t>
        </is>
      </c>
    </row>
    <row r="20">
      <c r="A20" s="4" t="inlineStr">
        <is>
          <t>Net Change in Cash:</t>
        </is>
      </c>
      <c r="B20" s="4" t="inlineStr">
        <is>
          <t xml:space="preserve"> </t>
        </is>
      </c>
      <c r="C20" s="4" t="inlineStr">
        <is>
          <t xml:space="preserve"> </t>
        </is>
      </c>
      <c r="D20" s="5" t="n">
        <v>-43634</v>
      </c>
      <c r="E20" s="5" t="n">
        <v>-76483</v>
      </c>
      <c r="F20" s="4" t="inlineStr">
        <is>
          <t xml:space="preserve"> </t>
        </is>
      </c>
      <c r="G20" s="4" t="inlineStr">
        <is>
          <t xml:space="preserve"> </t>
        </is>
      </c>
    </row>
    <row r="21">
      <c r="A21" s="4" t="inlineStr">
        <is>
          <t>Beginning cash:</t>
        </is>
      </c>
      <c r="B21" s="4" t="inlineStr">
        <is>
          <t xml:space="preserve"> </t>
        </is>
      </c>
      <c r="C21" s="4" t="inlineStr">
        <is>
          <t xml:space="preserve"> </t>
        </is>
      </c>
      <c r="D21" s="5" t="n">
        <v>44592</v>
      </c>
      <c r="E21" s="5" t="n">
        <v>130685</v>
      </c>
      <c r="F21" s="5" t="n">
        <v>130685</v>
      </c>
      <c r="G21" s="4" t="inlineStr">
        <is>
          <t xml:space="preserve"> </t>
        </is>
      </c>
    </row>
    <row r="22">
      <c r="A22" s="4" t="inlineStr">
        <is>
          <t>Ending Cash:</t>
        </is>
      </c>
      <c r="B22" s="6" t="n">
        <v>957</v>
      </c>
      <c r="C22" s="6" t="n">
        <v>54202</v>
      </c>
      <c r="D22" s="5" t="n">
        <v>957</v>
      </c>
      <c r="E22" s="5" t="n">
        <v>54202</v>
      </c>
      <c r="F22" s="6" t="n">
        <v>44592</v>
      </c>
      <c r="G22" s="6" t="n">
        <v>130685</v>
      </c>
    </row>
    <row r="23">
      <c r="A23" s="3" t="inlineStr">
        <is>
          <t>Supplemental Disclosures of Cash Flow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for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GiveMePower
Corporation (the “PubCo” or “Company”), a Nevada corporation, was incorporated on June 7, 2001. The Company operates
and manages a portfolio of real estate and financial services assets and operations to empower black persons in the United States through
financial tools and resources. Givemepower is primarily focus on: (1) creating and empowering local black businesses in urban America;
and (2) creating real estate properties and businesses in opportunity zones and other distressed neighborhood across America. The Company
intends to commence the Banking and financial services division of our business as soon as we have raised enough capital to acquire an
operating bank. GiveMePower intends to become a financial technology company (FINTEC) business that (1) one-to-four branch federally
licensed bank in each jurisdiction, (2) a machine learning (ML) and artificial intelligence (AI) enabled loan and insurance underwriting
platform, (3) blockchain-powered transaction processing and payment systems, (4) cryptocurrency transaction processing platform, and
(5) emerging cryptocurrency opportunities portfolio; giving access to the unbanked, underserved residents of majorly black communities
across the United State. This is the fulfilment of mission of operating and managing a portfolio of real estate and financial services
assets and operations to empower black persons in the United States through financial tools and resources, with a primary focus on: (1)
creating and empowering local black businesses in urban America; and (2) creating real estate properties and businesses in opportunity
zones and other distressed neighborhood across America. Our FINTEC operations would cover the basic areas of traditional banking-digitally
enhanced, ML and AI enabled lending and insurance underwriting, areas of private equity, business lending and venture capital that invest
in young black entrepreneurs, and seeding their viable business plans/ideas on blockchain-powered financial services delivery platform
that connects, black entrepreneurs, black borrowers, consumers, banks, and institutional investors Corporate
History GiveMePower
Corporation (the “PubCo” or “Company”), a Nevada corporation, was incorporated on June 7, 2001 to sell software
geared to end users and developers involved in the design, manufacture, and construction of engineered products located in Canada and
the United States. GiveMePower was originally incorporated in Alberta, Canada as GiveMePower.com Inc. on April 18, 2000, to sell software
and web-based services geared to businesses involved in the design, manufacture, and construction of engineered products throughout North
America. Effective September 15, 2000, the Company amended its Articles of Incorporation to change its corporate name to GiveMePower
Inc. The founder of the Company began the implementation of this business plan under his 100%-owned private company, Sundance Marketing
International Inc. (Sundance). Sundance has been in existence since 1991 and at one time was a market leader in the distribution of survey,
mapping and infrastructure design software in the Canadian marketplace. On April 15, 1999, Mr. Walton entered into a license agreement
with Felix Computer Aided Technologies GmbH (Felix) for the exclusive rights to distribute FCAD software in North America. On
December 20, 2000, the Company entered into a Plan and Agreement of Reorganization to undertake a reverse merger with a National Quotation
Bureau public company called TelNet World Communications, Inc. (TelNet). TelNet was originally incorporated in the State of Utah on March
10, 1972 as Tropic Industries, Inc. (Tropic). Tropic became United Datacopy, Incorporated on February 24, 1987 which became Pen International,
Inc. on March 21, 1994 and then TelNet World Communications, Inc. on March 4, 1998. TelNet had no operations nor any working capital
when the Company entered into the reverse merger with it. GMP acquired the rights, title and interest to the domain name, givemepower.com
from Sundance on February 16, 2001. In addition, Sundance agreed to assign its existing customer base to GMP and further agreed that
it would terminate its license agreement with Felix immediately upon GMP securing its own agreement with Felix. GMP renegotiated the
exclusive rights to co-develop, re-brand and distribute FCAD software in North America effective February 16, 2001. Effective July 5,
2001 the Company changed the name of TelNet to GiveMePower Corporation and changed the domicile from Utah to Nevada. The PubCo operated
its business until 2009 when it ceased operation. Prior to ceasing operation, the Company sell software geared to end users and developers
involved in the design, manufacture, and construction of engineered products located in Canada and the United States. The
PubCo has been dormant and non-operating since year 2009. PubCo is a public reporting company registered with the Securities Exchange
Commissioner (“SEC”). In November 2009, the Company filed Form 15D, Suspension of Duty to Report, and as a result, the Company
was not required to file any SEC forms since November 2009. On
December 31, 2019, International Venture Society LLC (IVS), the then custodian and control person of GiveMePower Corporation (the “PubCo”
or “Company”), sold one Special 2019 series A preferred share (“Series A Share”) for $ 38,000 One Series A Share is convertible to 100,000,000 The
Company’s operating structure did not change as a result of the change of control, however, following the transaction on December
31, 2019, in which Goldstein Franklin, Inc. acquired control of the Company, Goldstein transferred one of its operating subsidiaries,
Alpharidge Capital LLC into GMPW to become one of the Company’s operating subsidiaries. Prior to the transaction, the Company sell
software geared to end users and developers involved in the design, manufacture, and construction of engineered products located in Canada
and the United States. On
September 16, 2020, GiveMePower sold and issued 1,000,000 87 3 100 97 45 50 1,000,000 87 On
April 21, 2021, GMPW sold Cannabinoid Biosciences, Inc. (“CBDX”), a California corporation, to Premier Information Management,
Inc., a company that is also controlled by GMPW President and CEO, Mr. Frank I Igwealor, in exchange for $ 1 100,000 900,000,000 45 On
December 30, 2021, GMPW repurchased back from KDCE, the 1,000,000 87 The
consolidated financial statements of the Company therefore include the financial position and operating results of the all wholly owned
subsidiaries of Company including Community Economic Development Capital, LLC. (“CED Capital”). Others include subsidiaries
in which GiveMePower has a controlling voting interest and entities consolidated under the variable interest entities (“VIE”)
provisions of ASC 810, “Consolidation” (“ASC 810”), after elimination of intercompany transactions and accounts.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ASC
810 requires that the investor with the controlling financial interest should consolidate the investee/affiliate. ASC 810-10 requires
that an equity interest investor consolidates a VIE when it retains an investment in the entity, is considered a variable interest investor
in the entity, and is the primary beneficiary of the entity. An investor in a VIE is a “variable interest beneficiary” when,
per an arrangement’s governing documents, the investor will absorb a portion of the VIE’s expected losses or will receive
a portion of the entity’s “residual returns.” The variable interest beneficiary retaining a controlling financial interest
in the VIE is designated as its “primary beneficiary” and must consolidate the VIE. A variable interest beneficiary retains
a “controlling financial interest” in a VIE when that beneficiary retains the power to direct the activities of the VIE that
have the greatest influence over the VIE’s economic performance and retains an obligation to absorb the VIE’s significant
losses or the right to receive benefits from the VIE that could potentially be significant to the VIE. Based on the ASC 810 test above,
Kid Castle Educational Corporation is the primary beneficiary of GiveMePower Corporation (the “VIE”) because Kid Castle retained
a controlling financial interest in the VIE and has the power to direct the activities of the VIE, having the greatest influence over
the VIE’s economic performance and retains an obligation to absorb the VIE’s significant losses and the right to determine
and receive benefits from the VIE. Current
Business and Organization – Subsidiaries The
Company, through its three wholly owned subsidiaries, Malcom Wingate Cush Franklin LLC (“MWCF”), Community Economic Development
Capital, and Opportunity Zone Capital LLC (“OZC”), seeks to empower black persons in the United States through financial
tools and resources as follows:
● Opportunity
Zone Capital, LLC
● MWCF
financial empowerment – MWCF would utilize operate the tools of financial education/training, mergers and acquisitions, private
equity and business lending to invest and empower young black entrepreneurs, seeding their viable business plans and ideas and creating
jobs in their communities. MWCF is primarily focus on: (1) creating and empowering local black businesses in urban America; and (2)
creating real estate in opportunity zones and other distressed neighborhood across America.
● Cash
Management, Opportunistic and Event-Driven Investments: 10 Current
Business and Organization - CED Capital Community
Economic Development Capital, LLC. (“CED Capital”), a California limited liability company, is a
specialty real estate holding company for specialized assets including, affordable housing, opportunity zones properties, hemp and cannabis
farms, dispensaries facilities, CBD related commercial facilities, industrial and commercial real estate, and other real estate related
services. CED Capital
● Owning
Specialized Real Estate Properties and Assets for Income.
● Owning
Specialized Real Estate Properties and Assets for Appreciation.
● Affordable
Housing.
● Preserving
Financial Flexibility on the Company’s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ability of the Company to continue as a going concern is dependent on the Company obtaining adequate capital to fund operating losses
until it becomes profitable. If the Company is unable to obtain adequate capital, it could be forced to cease operations. As at September
30, 2023, the Company had insufficient capital to sustain its operation for the next 24 months. Management
intends to focus on raising needed and additional funds for the following months and quarters going forward. We cannot provide any assurance
or guarantee that we will be able to generate significant revenues. Potential investors must be aware that if the Company were unable
to raise additional funds through its operation and the sale of our common stock and generate sufficient revenues, any investment made
into the Company could be lost in its entirety. The
Company has net accumulated deficit for the years ended September 30, 2023 and December 31, 2022 of $ 6,571,913 6,552,4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financial statements have been prepared using the accrual basis of accounting in accordance with generally accepted accounting
principles (“GAAP”) promulgated in the United States of America. Inter-company balances and transactions have been eliminated
upon consolidation. Principles
of Consolidation The
Consolidated Financial Statements include the accounts of GiveMePower Corporation and all of its controlled subsidiary companies. All
significant intercompany accounts and transactions have been eliminated. Investments in business entities in which the company does not
have control, but it has the ability to exercise significant influence over operating and financial policies (generally 20 50 COVID-19
Risks, Impacts and Uncertainties COVID-19
Risks, Impacts and Uncertainties — the company is subject to the risks arising from COVID-19’s impacts on the residential
real estate industry. The Company’s management believes that these impacts, which include but are not limited to the following,
could have a significant negative effect on its future financial position, results of operations, and cash flows: (i) prohibitions or
limitations on in-person activities associated with residential real estate transactions; (ii) lack of consumer desire for in-person
interactions and physical home tours; and (iii) deteriorating economic conditions, such as increased unemployment rates, recessionary
conditions, lower yields on individuals’ investment portfolios, and more stringent mortgage financing conditions. In addition,
the company has considered the impacts and uncertainties of COVID-19 in its use of estimates in preparation of its consolidated financial
statements. These estimates include, but are not limited to, likelihood of achieving performance conditions under performance-based equity
awards, net realizable value of inventory, and the fair value of reporting units and goodwill for impairment. In
April 2020, following the government lockdown order, the company asked all employees to begin to work from their homes and the company
also reduced the number of hours available to each of its employees by approximately by approximately 75%. These actions taken in response
to the economic impact of COVID-19 on its business resulted in a reduction of productivity for the period ended September 30, 2023. All
cost related to these actions are included in general and administrative expenses, as these costs were determined to be direct and incremental. Cash
and Cash Equivalents The
Company considers all highly liquid investments with maturity of three months or less when purchased to be cash equivalents. Negative
cash balances (bank overdrafts) are reclassified on the balance sheet to “Other current liabilities.” The Company has $ 957 44,592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is process may result in actual results differing materially from those estimated amounts used in the preparation
of the financial statements. Acquisitions
of Businesses We
account for business combinations under the acquisition method of accounting (other than acquisitions of businesses under common control),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ccounting
for business combinations requires us to make significant estimates and assumptions, especially at the acquisition date including our
estimates for intangible assets, contractual obligations assumed, pre-acquisition contingencies, and contingent consideration, where
applicable. In valuing our acquisitions, we estimate fair values based on industry data and trends and by reference to relevant market
rates and transactions, and discounted cash flow valuation methods, among other factors. The discount rates used were commensurate with
the inherent risks associated with each type of asset and the level and timing of cash flows appropriately reflect market participant
assumptions. The primary items that generate goodwill include the value of the synergies between the acquired company and our existing
businesses and the value of the acquired assembled workforce, neither of which qualifies for recognition as an intangible asset. Acquisition,
Investments and Disposition of Entities under Common Control Acquisitions
or investments of entities under common control are reflected in a manner similar to pooling of interests. The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non-controlling interests, as applicable. In allocating gains and losses upon the sale of a previously acquired common
control entity, we allocate a gain or loss for financial reporting purposes by first restoring the non-controlling interests, as applicable,
for the cumulative charges or credits relating to prior periods recorded at the time of our acquisition or investment and then allocating
the remaining gain or loss (“Common Control Gains or Losses”) among non-controlling interests, as applicable, in accordance
with their respective ownership percentages. In the case of acquisitions of entities under common control, such Common Control Gains
or Losses are allocated in accordance with their respective ownership partnership percentages. Investments Investment
Transactions and Related Investment Income (Loss). Investments
held by our Investment segment are carried at fair value. Our Investment segment applies the fair value option to those investments that
are otherwise subject to the equity method of accounting. Valuation
of Investments Foreign
Currency Transactions. Fair
Values of Financial Instruments. Securities
Sold, Not Yet Purchased. Due
From Brokers. Due
To Brokers. Due to brokers represents margin debit balances collateralized by certain of the Investment Funds’ investments in securities. Other
Segments and Holding Company Investments
in equity and debt securities are carried at fair value with the unrealized gains or losses reflected in the consolidated statements
of operations. For purposes of determining gains and losses, the cost of securities is based on specific identification. Dividend income
is recorded when declared and interest income is recognized when earned. Stock
Based Compensation ASC
718 “Compensation - Stock Compensation”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ransactions include incurring liabilities, or issuing or offering
to issue shares, options, and other equity instruments such as employee stock ownership plans and stock appreciation rights. The Company
determines if a present obligation to settle the share-based payment transaction in cash or other assets exists. A present obligation
to settle in cash or other assets exists if: ( a b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Sale
and Repurchase of Common Stock Sales
of Common Stock for Cash: We account for common stock sales for cash under the par value method. Common Stock account is credited for
the number of shares sold times the par value per share, and the Paid in Capital account is credited for the remainder. During the period
ended September 30, 2023, the Company did not issue any share of its common stock. Treasury
Stock Repurchase: We account for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Receivables
from Sale of Stock: Receivables from the sale of capital stock constitute unpaid capital subscriptions and are reported as deductions
from stockholders’ equity, rather than as assets. However, a receivable from the sale of stock to officers or directors may be
reflected as an asset if the receivable was paid in cash before the financial statements were issued and the payment date is disclosed
in a note to the financial statements. Expenses
of Offering: Specific incremental costs directly attributable to an offering of securities are deferred and applied to the gross proceeds
of the offering through additional paid-in capital. Management salaries and other general and administrative expenses are not included
in costs of an offering. Deferred costs of an aborted offering, which would include a postponement of 90 days or greater, are expensed
in the period incurred. The
company has no no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The
Company generates revenue primarily from: (1) the sale of homes/properties, (2) commissions and fees charged on each real estate services
transaction closed by our lead agents or partner agents, and (3) principal transactions from sales of trading securities, less original
purchase cost. Principal transaction is net trading revenues consisting primarily of revenues from trading securities earned upon completion
of trade, net of any trading fees. A trading is completed when earned and recognized at a point in time, on a trade-date basis, as the
Company executes trades. The Company records trading revenue on a net basis, trading sales less original purchase cost. Net realized
gains and losses from securities transactions are determined for federal income tax and financial reporting purposes on the first-in,
first-out method and represent proceeds on disposition of investments less the cost basis of investments. Sale of real estate properties
are recognized at the sales price/amount and the total cost (including cost of rehabilitations) associated with the property acquisition
and rehabilitation are classified in Cost of Goods Sold (COGS). The
Company recognized $ 0 0 Real
Estate Revenue
Recognition: Revenue from real estate sales and related costs are recognized at the time of closing primarily by specific identification.
We shall account for our leases as follows: (i) for operating leases, revenue is recognized on a straight line basis over the lease term
and (ii) for financing leases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We recorded $ 0 0 Comprehensive
Income The
Company adopted SFAS No. 130, “Reporting Comprehensive Income,” which requires that an enterprise report, by major components
and as a single total, the changes in equity. The other comprehensive income items result from mark-to-market analysis of the company’s
Marketable Securities. The Company applied the fair value accounting treatment for trading securities per ASC 320, with unrealized gains
and losses recorded in net income each period. Debt securities classified as trading should be measured at fair value in the currency
in which the debt securities are denominated and remeasured into the investor’s functional currency using the spot exchange rate
at the balance sheet date. The company $ 0 0 Selling,
General and Administrative Expenses Selling,
general and administrative expenses include general operating expenses, costs incurred for activities which serve securing sales, administrative
and advertising expenses. Disputed
Liabilities The
Company may involve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s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September 30, 2023 and September 30, 2022, the Company has $ 0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As
of October 15, 2023, the Company had analyzed its filing positions in each of the federal and state jurisdictions that required the filing
of income tax returns, as well as all open tax years in these jurisdictions. The U.S. federal and California are identified as the “major”
tax jurisdictions. Generally, the Company remains subject to Internal Revenue Service and California Franchise Board examination of our
2018 through 2022 Tax Returns. However, the Company has certain tax attribute carry forwards, which will remain subject to review and
adjustment by the relevant tax authorities until the statute of limitations closes with respect to the year in which such attributes
are utilized. Management
believed that the income tax filing positions and deductions will be sustained on audit and do not anticipate any adjustments that will
result in a material change to the financial position. Therefore, no reserves for uncertain income tax position have been recorded pursuant
to ASC 740. In addition, the Company not record a cumulative effect adjustment related to the adoption of ASC 740. Related interest and
penalties, if any, are included as components of income tax expense and income taxes payable. Property
and Equipment Property
and equipment are stated at cost and consist solely of computer equipment. Depreciation is calculated using the straight-line method
based on the estimated useful lives of the related assets and starts when the asset is available for use as intended by management. When
significant parts of an item of property, plant and equipment have different useful lives, they are accounted for as separate components
of property, plant and equipment. Land is not depreciated. The
useful lives of tangible fixed assets are as follows: SCHEDULE OF
USEFUL LIVES OF TANGIBLE ASSETS
● Buildings
33 50
● Permanent
installations 3 25
● Machinery
and equipment 3 14
● Furniture,
fixtures, equipment and vehicles 5 10
● Leasehold
improvements Over
the term of the lease Gains
and losses on disposals are determined by comparing the proceeds with the carrying amount and are recognized within “Other operating
income” or “Other operating expenses” in the income statement. Residual values, useful lives and methods of depreciation
are reviewed at each financial year-end and adjusted prospectively, if appropriate. As of September 30, 2023 the company has little property
and equipment. Earnings
(Loss) per Share The
Company has adopted ASC Topic 260, “Earnings per Share,” (“EPS”) which requires presentation of basic EPS on
the face of the annual and interim income statement and requires a reconciliation of the numerator and denominator of the basic EPS computation.
In the accompanying financial statements, basic loss per share is computed by dividing Net income available to common stockholders by
the weighted average number of shares of common stock outstanding during the period. The Company’s dilutive loss per share is computed
by taking basic EPS and adjusting for the assumed issuance of all potentially dilutive securities such as options, warrants, share-based
payments, convertible debt and convertible preferred stock for each period since they were issued. This is calculated by dividing Net
income available to common shareholders by the diluted weighted average number of shares outstanding during the period. The diluted weighted
average number of shares outstanding is the basic weighted number of shares adjusted for any potentially dilutive debt or equity. On
December 31, 2019, the company sold to Goldstein Franklin, Inc., a California corporation, one (1) Special 2019 series A preferred share
(one preferred share is convertible 100,000,000 share of common stocks) of the company, which controls 60% of the company’s total
voting rights. Apart from the above mentioned preferred shares, the Company has no potentially dilutive securities, such as options or
warrants, currently issued and outstanding during period ended September 30, 2023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earnings (loss) per share is the same as the basic earnings/loss
per share for the period the year ended September 30, 2023 and September 30, 2022, as there are no potential shares outstanding that
would have a dilutive effect. SCHEDULE
OF EARNINGS (LOSS) PER SHARE
Period ended Fiscal Year Ended
Net income $ (19,506 ) $ (56,759 )
Dividends
Adjusted Net income attribution to stockholders $ (19,506 ) (56,759 )
Weighted-average shares of common stock outstanding
Basic and Diluted 43,792,804 43,792,804
Net income per share
Basic and Diluted $ (0.0004 ) $ (0.0013 ) Accumulated
Deficit As
of September 30, 2023 and December 31, 2022, the Company has accumulated deficit of $ 6,571,913 6,552,407 Concentrations
of Credit Risk The
Company’s financial instruments that are exposed to concentrations of credit risk primarily consist of its cash and cash equivalents.
The Company places its cash and cash equivalents with financial institutions of high credit worthiness. The Company maintains cash balances
at financial institutions within the United States which are insured by the Federal Deposit Insurance Corporation (“FDIC”)
up to limits of approximately $ 250,000 Fair
Value of Financial Instruments The
Company’s financial instruments as defined by FASB ASC 825, “Financial Instruments”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financial instruments consisted of cash, accounts payable and accrued liabilities, and line of credit. The estimated
fair value of cash, accounts payable and accrued liabilities, due to or from affiliated companies, and notes payable approximates its
carrying amount due to the short maturity of these instruments. Investment Investments
and securities purchased, not yet sold consist of equities, bonds, bank debt and other corporate obligations, all of which are reported
at fair value in our consolidated balance sheets. These investments are considered trading securities. Investment
Securities (Trading) Financial
Instruments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Furthermor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6, “Financial Instruments.” Marginal
Loan Payable The
Company entered into a marginal loan agreement as part of its new trading account process in 2019 with brokerage firms, the Company’s
brokerage to continue the purchase of securities and to fund the underfunded balance. The marginal loan payable bears interest at 0 0.00 Leases As
discussed below, on January 1, 2019, we adopted FASB ASC Topic 842, Leases, using the modified retrospective approach, which does not
require the application of this Topic to periods prior to January 1, 2019. The application of this Topic requires the recognition of
right-of-use assets and related lease liabilities on the balance sheet for operating leases in which we are the lessee beginning in 2019.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The Company does not have operating and financing leases as of September
30, 2023. The adoption of ASC 842 did not materially impact our results of operations, cash flows, or presentation thereof. All
Segments and Holding Company Leases
are classified as either operating or financing by the lessee depending on whether or not the lease terms provide for control of the
underlying asset to be transferred to the less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6:34:56Z</dcterms:created>
  <dcterms:modified xmlns:dcterms="http://purl.org/dc/terms/" xmlns:xsi="http://www.w3.org/2001/XMLSchema-instance" xsi:type="dcterms:W3CDTF">2023-11-13T16:34:56Z</dcterms:modified>
</cp:coreProperties>
</file>